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Balance Sheet Par"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Related Party Transactions" sheetId="11" state="visible" r:id="rId11"/>
    <sheet xmlns:r="http://schemas.openxmlformats.org/officeDocument/2006/relationships" name="Employee Benefit Plan" sheetId="12" state="visible" r:id="rId12"/>
    <sheet xmlns:r="http://schemas.openxmlformats.org/officeDocument/2006/relationships" name="Commitments, Contingencies and "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Members' Equity" sheetId="17" state="visible" r:id="rId17"/>
    <sheet xmlns:r="http://schemas.openxmlformats.org/officeDocument/2006/relationships" name="Lease Obligations" sheetId="18" state="visible" r:id="rId18"/>
    <sheet xmlns:r="http://schemas.openxmlformats.org/officeDocument/2006/relationships" name="Group Insurance" sheetId="19" state="visible" r:id="rId19"/>
    <sheet xmlns:r="http://schemas.openxmlformats.org/officeDocument/2006/relationships" name="Quarterly Financial Reporting (" sheetId="20" state="visible" r:id="rId20"/>
    <sheet xmlns:r="http://schemas.openxmlformats.org/officeDocument/2006/relationships" name="Business Interruption"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Commitments, Contingencies an_2"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Lease Obligations (Tables)" sheetId="28" state="visible" r:id="rId28"/>
    <sheet xmlns:r="http://schemas.openxmlformats.org/officeDocument/2006/relationships" name="Quarterly Financial Reporting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ntory (Details)" sheetId="36" state="visible" r:id="rId36"/>
    <sheet xmlns:r="http://schemas.openxmlformats.org/officeDocument/2006/relationships" name="Bank Financing Long Term Debt (" sheetId="37" state="visible" r:id="rId37"/>
    <sheet xmlns:r="http://schemas.openxmlformats.org/officeDocument/2006/relationships" name="Related Party Transactions (Det" sheetId="38" state="visible" r:id="rId38"/>
    <sheet xmlns:r="http://schemas.openxmlformats.org/officeDocument/2006/relationships" name="Employee Benefit Plan (Details)" sheetId="39" state="visible" r:id="rId39"/>
    <sheet xmlns:r="http://schemas.openxmlformats.org/officeDocument/2006/relationships" name="Commitments, Contingencies an_3" sheetId="40" state="visible" r:id="rId40"/>
    <sheet xmlns:r="http://schemas.openxmlformats.org/officeDocument/2006/relationships" name="Commitments, Contingencies an_4" sheetId="41" state="visible" r:id="rId41"/>
    <sheet xmlns:r="http://schemas.openxmlformats.org/officeDocument/2006/relationships" name="Risk Management Derivative Inst" sheetId="42" state="visible" r:id="rId42"/>
    <sheet xmlns:r="http://schemas.openxmlformats.org/officeDocument/2006/relationships" name="Risk Management Derivative In_2" sheetId="43" state="visible" r:id="rId43"/>
    <sheet xmlns:r="http://schemas.openxmlformats.org/officeDocument/2006/relationships" name="Risk Management Long-Term Purch" sheetId="44" state="visible" r:id="rId44"/>
    <sheet xmlns:r="http://schemas.openxmlformats.org/officeDocument/2006/relationships" name="Fair Value Measurements (Detail" sheetId="45" state="visible" r:id="rId45"/>
    <sheet xmlns:r="http://schemas.openxmlformats.org/officeDocument/2006/relationships" name="Investments (Details)" sheetId="46" state="visible" r:id="rId46"/>
    <sheet xmlns:r="http://schemas.openxmlformats.org/officeDocument/2006/relationships" name="Members' Equity (Details)" sheetId="47" state="visible" r:id="rId47"/>
    <sheet xmlns:r="http://schemas.openxmlformats.org/officeDocument/2006/relationships" name="Lease Obligations (Details)" sheetId="48" state="visible" r:id="rId48"/>
    <sheet xmlns:r="http://schemas.openxmlformats.org/officeDocument/2006/relationships" name="Quarterly Financial Reporting_3" sheetId="49" state="visible" r:id="rId49"/>
    <sheet xmlns:r="http://schemas.openxmlformats.org/officeDocument/2006/relationships" name="Business Interruption (Details)" sheetId="50" state="visible" r:id="rId50"/>
  </sheets>
  <definedNames/>
  <calcPr calcId="124519" fullCalcOnLoad="1"/>
</workbook>
</file>

<file path=xl/sharedStrings.xml><?xml version="1.0" encoding="utf-8"?>
<sst xmlns="http://schemas.openxmlformats.org/spreadsheetml/2006/main" uniqueCount="430">
  <si>
    <t>Document and Entity Information Document - USD ($)</t>
  </si>
  <si>
    <t>12 Months Ended</t>
  </si>
  <si>
    <t>Oct. 31, 2019</t>
  </si>
  <si>
    <t>Dec. 20, 2019</t>
  </si>
  <si>
    <t>Apr. 30, 2019</t>
  </si>
  <si>
    <t>Entity Information [Line Items]</t>
  </si>
  <si>
    <t>Entity Registrant Name</t>
  </si>
  <si>
    <t>GOLDEN GRAIN ENERGY, LLC</t>
  </si>
  <si>
    <t>Entity Central Index Key</t>
  </si>
  <si>
    <t>0001206942</t>
  </si>
  <si>
    <t>Current Fiscal Year End Date</t>
  </si>
  <si>
    <t>--10-31</t>
  </si>
  <si>
    <t>Entity Filer Category</t>
  </si>
  <si>
    <t>Non-accelerated Filer</t>
  </si>
  <si>
    <t>Document Type</t>
  </si>
  <si>
    <t>10-K</t>
  </si>
  <si>
    <t>Document Period End Date</t>
  </si>
  <si>
    <t>Oct.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Emerging Growth Company</t>
  </si>
  <si>
    <t>Entity Shell Company</t>
  </si>
  <si>
    <t>Entity Small Business</t>
  </si>
  <si>
    <t>Balance Sheet - USD ($)</t>
  </si>
  <si>
    <t>Oct. 31, 2018</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Other assets</t>
  </si>
  <si>
    <t>Total other assets</t>
  </si>
  <si>
    <t>Total Assets</t>
  </si>
  <si>
    <t>Current Liabilities</t>
  </si>
  <si>
    <t>Accounts payable</t>
  </si>
  <si>
    <t>Accrued expenses</t>
  </si>
  <si>
    <t>Other current liabilities</t>
  </si>
  <si>
    <t>Total current liabilities</t>
  </si>
  <si>
    <t>Long-term Liabilities</t>
  </si>
  <si>
    <t>Deferred compensation</t>
  </si>
  <si>
    <t>Commitments and Contingencies</t>
  </si>
  <si>
    <t xml:space="preserve"> </t>
  </si>
  <si>
    <t>Members' Equity (19,873,000 units issued and outstanding)</t>
  </si>
  <si>
    <t>Total Liabilities and Members’ Equity</t>
  </si>
  <si>
    <t>Balance Sheet Balance Sheet Parenthetical - shares</t>
  </si>
  <si>
    <t>Statement of Financial Position [Abstract]</t>
  </si>
  <si>
    <t>Statement of Operations - USD ($)</t>
  </si>
  <si>
    <t>Oct. 31, 2017</t>
  </si>
  <si>
    <t>Revenues</t>
  </si>
  <si>
    <t>Cost of Goods and Services Sold</t>
  </si>
  <si>
    <t>Insurance claim recoveries, net (see note 14)</t>
  </si>
  <si>
    <t>Gross Profit</t>
  </si>
  <si>
    <t>Operating Expenses</t>
  </si>
  <si>
    <t>Operating Income</t>
  </si>
  <si>
    <t>Other Income (Expense)</t>
  </si>
  <si>
    <t>Other income</t>
  </si>
  <si>
    <t>Interest income (expense)</t>
  </si>
  <si>
    <t>Equity in net income of investments</t>
  </si>
  <si>
    <t>Total Other Income</t>
  </si>
  <si>
    <t>Net Income</t>
  </si>
  <si>
    <t>Basic &amp; diluted net income per unit</t>
  </si>
  <si>
    <t>Weighted average units outstanding for the calculation of basic &amp; diluted net income per unit</t>
  </si>
  <si>
    <t>Distribution Per Unit</t>
  </si>
  <si>
    <t>Statement of Cash Flows - USD ($)</t>
  </si>
  <si>
    <t>Cash Flows from Operating Activities</t>
  </si>
  <si>
    <t>Adjustments to reconcile net income to net cash provided by operating activities:</t>
  </si>
  <si>
    <t>Depreciation and amortization</t>
  </si>
  <si>
    <t>Unrealized (gain) loss on risk management &amp; marketable securities</t>
  </si>
  <si>
    <t>Impairment of and loss on disposal of long-lived assets</t>
  </si>
  <si>
    <t>Amortization of deferred revenue</t>
  </si>
  <si>
    <t>Cancelation of note receivable</t>
  </si>
  <si>
    <t>Change in accretion amounts of interest on grant &amp; note receivable</t>
  </si>
  <si>
    <t>Distributions (earnings) in excess of earnings (distributions) from investments</t>
  </si>
  <si>
    <t>Gain on insurance proceeds from involuntary conversion &amp; business interruption</t>
  </si>
  <si>
    <t>Insurance From Business Interruption</t>
  </si>
  <si>
    <t>Deferred compensation expense</t>
  </si>
  <si>
    <t>Change in assets and liabilities</t>
  </si>
  <si>
    <t>Net cash provided by operating activities</t>
  </si>
  <si>
    <t>Cash Flows from Investing Activities</t>
  </si>
  <si>
    <t>Capital expenditures</t>
  </si>
  <si>
    <t>Proceeds from sale of equipment</t>
  </si>
  <si>
    <t>Insurance proceeds from involuntary conversion</t>
  </si>
  <si>
    <t>Purchase of marketable securities</t>
  </si>
  <si>
    <t>Proceeds from sale of marketable securities</t>
  </si>
  <si>
    <t>Purchase of investments</t>
  </si>
  <si>
    <t>Net cash (used in) investing activities</t>
  </si>
  <si>
    <t>Cash Flows from Financing Activities</t>
  </si>
  <si>
    <t>Distributions to members</t>
  </si>
  <si>
    <t>Refund on utility right costs</t>
  </si>
  <si>
    <t>Payments received on grant receivable</t>
  </si>
  <si>
    <t>Net cash (used in) financing activities</t>
  </si>
  <si>
    <t>Net Increase (Decrease) in Cash and Equivalents</t>
  </si>
  <si>
    <t>Cash and Equivalents – Beginning of Period</t>
  </si>
  <si>
    <t>Cash and Equivalents – End of Period</t>
  </si>
  <si>
    <t>Supplemental Cash Flow Information</t>
  </si>
  <si>
    <t>Interest Paid, Excluding Capitalized Interest, Operating Activities</t>
  </si>
  <si>
    <t>Supplemental Disclosure of Noncash Operating &amp; Investing Activities</t>
  </si>
  <si>
    <t>Accounts Payable related to construction in process</t>
  </si>
  <si>
    <t>Consolidated Statements of Changes in Members' Equity</t>
  </si>
  <si>
    <t>USD ($)</t>
  </si>
  <si>
    <t>Stockholders' Equity Attributable to Parent at Oct. 31, 2016</t>
  </si>
  <si>
    <t>Distribution Made to Member or Limited Partner, Cash Distributions Paid</t>
  </si>
  <si>
    <t>Stockholders' Equity Attributable to Parent at Oct. 31, 2017</t>
  </si>
  <si>
    <t>Stockholders' Equity Attributable to Parent at Oct. 31, 2018</t>
  </si>
  <si>
    <t>Stockholders' Equity Attributable to Parent at Oct. 31, 2019</t>
  </si>
  <si>
    <t>Consolidated Statements of Changes in Members' Equity Parenthetical - $ / shares</t>
  </si>
  <si>
    <t>Partners' Capital, Distribution Amount Per Share</t>
  </si>
  <si>
    <t>Partners' Capital Account, Units</t>
  </si>
  <si>
    <t>Summary of Significant Accounting Policies</t>
  </si>
  <si>
    <t>Summary of Significant Accounting Policies [Abstract]</t>
  </si>
  <si>
    <t>SUMMARY OF SIGNIFICANT ACCOUNTING POLICIES 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and overnight money market accounts invested in intermediate-term municipal and government bonds. For the periods ended October 31, 2019 and 2018 , there were no other-than-temporary impairments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Year Ended October 31, 2019 2018 2017 Net earnings (loss) on marketable securities $ 316,000 $ (135,000 ) $ 183,000 Marketable Securities As of Cost Fair Market Value October 31, 2019 $ 767,000 $ 871,000 October 31, 2018 10,857,000 10,559,000 Accounts Receivable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October 31, 2019 , for all companies, is based on the investee's results for the twelve month period ended September 30 of each year. 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which is included in other expense on the statement of operations for the period ended October 31, 2018 . Revenue and Cost Recognition In the first quarter of 2019, the Company adopted Accounting Standards Update (ASU) 2014-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nd with consideration of short-term nature of customer payments, the Company has adopted the practical expedient related to the financing component of the contract. The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Adopting the practical expedient for contract costs, the Company expenses contract cost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Revenues from contracts with customers are recognized when control of the promised goods or services are transferred to our customers, in an amount that reflects the consideration that we expect to receive in exchange for those goods or services. The principal activities which we generate revenue include: sales of ethanol, sales of distiller grains and sales of corn oil. All revenue recognized in the statement of operations is considered to be revenue from contracts with customers. The disaggregation of revenue according to product line, along with accounts receivable from contracts with customers, is as disclosed in Note 6.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October 31, 2019 . 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year ended October 31, 2019, the Company identified idled property with a net book value of approximately $2,608,000 . The fair value of this asset group was considered to be minimal and the Company recorded an impairment loss of this full value, including in cost of goods sold for the year ended October 31, 2019. 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 Net earnings (loss) per unit Basic and diluted earnings (loss) per unit are computed using the weighted-average number of Class A and B units outstanding during the period. 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has been recorded as of October 31, 2019 , 2018 or 2017 for environmental liabilities. Incentive Compensation Plan The Company has an incentive compensation plan for certain employees equal to 1% of net income. Awards pursuant to the incentive compensation plan are paid in cash after the Company's net income is determined for each fiscal year. Awards made pursuant to the plan are immediately vested and paid. 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2019 fiscal year , ethanol sales accounted for approximately 79% of total revenue, distiller grains sales accounted for approximately 17% of total revenue and corn oil sales accounted for approximately 4% of total revenue while corn costs averaged approximately 75%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ccounting Pronouncements The Company is currently evaluating the following new accounting pronouncements and their potential impact, if any, on our financial stat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November 1, 2019, with early adoption permitted. The Company will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use the effective date as our date of initial application. Consequently, financial information will not be updated and the disclosures required under the new standard will not be provided for dates and periods before November 1, 2019. On adoption, we currently expect to recognize additional operating liabilities of approximately $2.9 million ,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s. Reclassification Certain items in the statements of cash flows for the years ended October 31, 2017 have been reclassified to conform to the presentation as of and for the year ended October 31, 2019. The changes do not affect net cash flow but were changed to agree with the classifications used in the October 31, 2019 financial statements.</t>
  </si>
  <si>
    <t>Inventory [Abstract]</t>
  </si>
  <si>
    <t>INVENTORY Inventory consisted of the following as of October 31, 2019 and October 31, 2018 : October 31, 2019 October 31, 2018 Raw Materials $ 4,259,459 $ 2,859,081 Work in Process 1,877,354 1,232,248 Finished Goods 2,397,545 2,785,627 Totals $ 8,534,358 $ 6,876,956</t>
  </si>
  <si>
    <t>Bank Financing</t>
  </si>
  <si>
    <t>Bank Financing [Abstract]</t>
  </si>
  <si>
    <t>BANK FINANCING The Company has entered into a master loan agreement with Farm Credit Services of America (FLCA) which includes revolving term loans with original maximum borrowings of $35 million and which currently has availability of $10 million and matures on February 1, 2020. Interest on the term loan is payable monthly at 3.15% above the one-month LIBOR ( 4.95% as of October 31, 2019 ). The borrowings are secured by substantially all the assets of the Company. The credit agreements are subject to covenants, including requiring the Company to maintain various financial ratios, as well as certain distribution limitations. As of October 31, 2019 , the Company was in compliance with all of the loan covenants. Failure to comply with the protective loan covenants or maintain the required financial ratios may cause acceleration of any outstanding principal balances on the loans and/or imposition of fees and penalties. As of October 31, 2019 and 2018, the Company had no outstanding borrowings.</t>
  </si>
  <si>
    <t>Related Party Transactions</t>
  </si>
  <si>
    <t>Related Party Transactions [Abstract]</t>
  </si>
  <si>
    <t>RELATED PARTY TRANSACTIONS The Company purchased corn and materials from employees, members of its Board of Directors or Risk Management Committee that own or manage elevators and construction companies (See Note 6). The Company also purchased ingredients from RPMG. Purchases during the fiscal years ended October 31, 2019, 2018 and 2017 totaled approximately $40,569,000 , $41,478,000 and $33,317,000 , respectively. As of October 31, 2019 and 2018 , the amounts owed to related parties was approximately $547,000 and $420,000 , respectively (See Note 6).</t>
  </si>
  <si>
    <t>Employee Benefit Plan</t>
  </si>
  <si>
    <t>Employee Benefit Plans [Abstract]</t>
  </si>
  <si>
    <t>Employee Benefit Plans</t>
  </si>
  <si>
    <t>EMPLOYEE BENEFIT PLANS The Company had a deferred phantom unit compensation plan for certain employees equal to 1% of net income implemented during its fiscal year ended October 31, 2014. Currently, the Company has a cash bonus compensation plan which is paid shortly after the fiscal year in which the cash bonus is earned. During the fiscal years ended October 31, 2019 , 2018 and 2017 , the Company recorded compensation expense related to the prior deferred phantom unit compensation plan of approximately none , $59,000 and $122,000 , respectively. As of October 31, 2019 and 2018 , the Company had a liability of approximately $469,000 and $536,000 outstanding as deferred compensation, respectively, and had no additional expense to be recognized as future compensation expense as all units were fully vested as of October 31, 2019 . The Company has a retirement plan which provides retirement savings options for all eligible employees. Employees meeting certain eligibility requirements can participate in the plan. The Company makes a matching contribution based on the participants' eligible wages. The Company made matching contributions of approximately $150,000 , $154,000 and $118,000 during the years ended October 31, 2019 , 2018 and 2017 , respectively.</t>
  </si>
  <si>
    <t>Commitments, Contingencies and Agreements</t>
  </si>
  <si>
    <t>Commitments, Contingencies and Agreements [Abstract]</t>
  </si>
  <si>
    <t>COMMITMENTS, CONTINGENCIES AND AGREEMENTS Ethanol, Distiller Grains and Corn Oil marketing agreements and major customers The Company has entered into marketing agreements with RPMG, a marketing company, for the exclusive rights to market, sell and distribute the entire ethanol, distiller grains and corn oil inventory produced by the Company. The marketing fees are presented net in revenues. Approximate sales and marketing fees related to the agreements in place are as follows: 2019 2018 2017 Sales ethanol $ 161,953,000 $ 141,904,000 $ 178,303,000 Sales distiller grains 34,987,000 30,501,000 26,301,000 Sales corn oil 7,685,000 7,650,000 9,319,000 Marketing fees-ethanol 243,000 262,000 (225,000 ) Marketing fees-distiller grains 258,000 235,000 (169,000 ) Marketing fees-corn oil 60,000 59,000 (106,000 ) As of October 31, 2019 October 31, 2018 Amount due from RPMG $ 2,489,000 $ 1,080,000 The Company entered into multiple construction agreements as part of plans to expand plant capacity and build a new entrance road and administration building. The Company has incurred costs related to the expansion project totaling approximately $21.8 million of which approximately $7.9 million is to a related party. The current planned expansion project costs are estimated at approximately $23 million , including remaining commitments of approximately $1.5 million. The project is materially completed with exception of the entrance road and administration building which are expected to be completed in the winter of 2019. The final phase of the expansion to increase production capacity is currently being reevaluated. No other contracts have been executed.</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October 31, 2019 , 2018 and 2017 and the fair value of derivatives as of October 31, 2019 and 2018 : Statement of Operations Classification Realized Gain (Loss) Change in Unrealized Gain (Loss) Total Gain (Loss) Derivatives not designated as hedging instruments: Commodity Contracts for the Revenue $ (154,000 ) $ (116,000 ) $ (270,000 ) fiscal year 2019 Cost of Goods Sold (156,000 ) 977,000 821,000 Total $ (310,000 ) $ 861,000 $ 551,000 Commodity Contracts for the Revenue $ — $ 2,000 $ 2,000 fiscal year 2018 Cost of Goods Sold 2,659,000 108,000 2,767,000 Total $ 2,659,000 $ 110,000 $ 2,769,000 Commodity Contracts for the Revenue $ — $ 32,000 $ 32,000 fiscal year 2017 Cost of Goods Sold 1,618,000 383,000 2,001,000 Total $ 1,618,000 $ 415,000 $ 2,033,000 Balance Sheet Classification October 31, 2019 October 31, 2018 Futures and option contracts In gain position $ 1,930,000 $ 801,000 In loss position (608,000 ) (340,000 ) Cash held by broker (206,000 ) 344,000 Current Asset $ 1,116,000 $ 805,000 As of October 31, 2019 , the Company had the following approximate outstanding purchase and sale commitments, of which approximately $708,000 of the purchase commitments and all of the sale commitments were with related parties. As of October 31, 2018 the Company recognized an impairment on our forward purchase contracts of approximately $394,000 . This reduced inventory on the balance sheet and increased cost of good sold on the statement of operations. There was no impairment on our forward purchase contracts as of October 31, 2019. Commitments Through Amount Sale commitments Distiller grains - fixed price December 2019 $ 3,259,000 Corn Oil - fixed price November 2019 634,000 Purchase commitments Corn - fixed price October 2020 $ 3,928,000 Corn - basis contract December 2020 4,522,000 Natural gas - fixed price March 2021 6,426,000 As of October 31, 2019 , the Company has fixed price futures and forward contracts in place for approximately 22% of anticipated corn needs and 11% of ethanol sales with no open positions beyond that point. As of October 31, 2019 , the Company has fixed priced futures and forward contracts in place for approximately 77% of its natural gas needs for the next 12 months and approximately 12% of its natural gas needs for the next 24 months with no open positions beyond that point. As of October 31, 2019 , the Company had approximately 212,000 bushels with approximate market value of $805,000 of credit sale corn contracts. As of October 31, 2018 , the Company had approximately 108,000 bushels with approximate market value of $360,000 of priced later and deferred payment corn contracts.</t>
  </si>
  <si>
    <t>Fair Value Measurements</t>
  </si>
  <si>
    <t>Fair Value Measurements [Abstract]</t>
  </si>
  <si>
    <t>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October 31, 2019 $ 871,000 $ 871,000 $ — $ — Assets, October 31, 2018 10,559,000 10,559,000 — — Derivative financial instruments October 31, 2019 Assets $ 1,930,000 $ 1,650,000 $ 280,000 $ — Liabilities (608,000 ) (80,000 ) (528,000 ) — October 31, 2018 Assets $ 801,000 $ 195,000 $ 606,000 $ — Liabilities (340,000 ) (22,000 ) (318,000 ) —</t>
  </si>
  <si>
    <t>Investments [Abstract]</t>
  </si>
  <si>
    <t>INVESTMENTS Condensed, combined financial information of the Company’s investments in Absolute Energy, Homeland Energy Solutions, Guardian Energy, Lawrenceville Tank and RPMG is as follows (in 000’s). Balance Sheet 9/30/2019 9/30/2018 9/30/2017 Current Assets $ 337,643 $ 309,869 $ 294,535 Other Assets 258,655 268,900 265,004 Current Liabilities 224,439 199,683 170,289 Long-term Debt 55,368 63,535 78,122 Members’ Equity 316,491 315,550 311,128 Twelve Months Ended Income Statement 9/30/2019 9/30/2018 9/30/2017 Revenue $ 776,635 $ 771,762 $ 746,736 Gross Profit 34,731 78,167 98,659 Net Income 25,026 67,128 89,442 The following table (in 000's) shows the condensed financial information of Homeland Energy Solutions, which represents greater than 10% of the Company's net income for the year ended October 31, 2019. The Company's equitable portion of assets of Homeland Energy Solutions is greater than 10% of the Company total assets as of the years ended October 31, 2019 and 2018. Homeland Energy Solutions Condensed Financial Information Balance Sheet 9/30/2019 9/30/2018 9/30/2017 Current Assets $ 92,654 $ 89,707 $ 89,142 Other Assets 138,578 139,631 138,391 Current Liabilities 47,436 44,366 41,095 Long-term Debt 18,574 20,947 27,000 Members’ Equity 165,222 164,025 159,438 Twelve Months Ended Income Statement 9/30/2019 9/30/2018 9/30/2017 Revenue $ 313,029 $ 300,385 $ 271,148 Gross Profit 13,093 25,740 35,279 Net Income 10,559 21,831 31,777 The Company recorded equity in net income of investments of approximately $544,000 from Absolute Energy, $0 from Guardian Energy, $900,000 from Homeland Energy Solutions and $273,000 from our other investments for a total of approximately $1,716,000 for the fiscal year ended October 31, 2019 . Income for the fiscal years ended October 31, 2018 and 2017 totaled approximately $5,264,000 and $7,478,000 , respectively. The Company has undistributed net earnings of investees of approximately $12,068,000 and $12,361,338 as of October 31, 2019 and 2018 , respectively.</t>
  </si>
  <si>
    <t>Members' Equity</t>
  </si>
  <si>
    <t>Members' Equity [Abstract]</t>
  </si>
  <si>
    <t>MEMBERS’ EQUITY The total number of Class A and B units outstanding as of October 31, 2019 and 2018 was 19,873,000 . Allocations of profits, losses and distributions as well as voting rights are identical for both Class A and B units except for in the case of disposition of properties in dissolution. In such case, Class B units have preferential treatment in the allocation of any remaining gain.</t>
  </si>
  <si>
    <t>Lease Obligations</t>
  </si>
  <si>
    <t>Lease Obligations [Abstract]</t>
  </si>
  <si>
    <t>LEASE OBLIGATIONS The Company has eight leases for equipment with original terms of 2 to 5 years which extend through May 2024. The Company is obligated to pay costs of insurance, taxes, repairs and maintenance pursuant to the terms of the lease. Rent expense for operating leases for the years ending October 31, 2019 , 2018 and 2017 was approximately $1,592,000 , $1,407,000 and $1,625,000 , respectively. At October 31, 2019 , the Company had the following approximate minimum rental commitments under non-cancelable operating leases. 2020 $ 1,214,000 2021 876,000 2022 587,000 2023 330,000 2024 118,000 Total $ 3,125,000</t>
  </si>
  <si>
    <t>Group Insurance</t>
  </si>
  <si>
    <t>Group Insurance [Abstract]</t>
  </si>
  <si>
    <t>GROUP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si>
  <si>
    <t>Quarterly Financial Reporting (Unaudited)</t>
  </si>
  <si>
    <t>Quarterly Financial Reported (Unaudited) [Abstract]</t>
  </si>
  <si>
    <t>QUARTERLY FINANCIAL REPORTING (UNAUDITED) Summary quarterly results are as follows: First Quarter Second Quarter Third Quarter Fourth Quarter Year ended October 31, 2019 Total revenues $ 46,196,377 $ 49,608,660 $ 51,773,780 $ 56,215,030 Gross profit (loss) (621,266 ) 1,570,724 (1,502,206 ) 376,732 Operating income (loss) (1,592,662 ) 593,600 (2,430,563 ) (453,112 ) Net income (loss) (1,179,271 ) 1,228,441 (1,673,866 ) (87,706 ) Basic &amp; diluted income (loss) per unit $ (0.06 ) $ 0.06 $ (0.08 ) $ — Year ended October 31, 2018 Total revenues $ 47,479,043 $ 45,886,524 $ 41,465,388 $ 44,670,289 Gross profit 60,857 2,341,798 833,081 2,119,849 Operating income (loss) (987,179 ) 1,259,684 100,698 1,359,110 Net income (loss) (1,317,498 ) 3,321,205 1,440,371 2,927,221 Basic &amp; diluted income (loss) per unit $ (0.07 ) $ 0.17 $ 0.07 $ 0.15 Year ended October 31, 2017 Total revenues $ 56,063,549 $ 50,960,556 $ 49,760,291 $ 56,671,171 Gross profit 8,913,597 3,930,146 3,725,862 8,559,558 Operating income 7,961,450 3,039,717 2,683,514 7,600,072 Net income 10,959,532 4,742,720 3,840,574 9,855,998 Basic &amp; diluted income per unit $ 0.55 $ 0.24 $ 0.19 $ 0.50</t>
  </si>
  <si>
    <t>Business Interruption</t>
  </si>
  <si>
    <t>Commitments and Contingencies Disclosure [Abstract]</t>
  </si>
  <si>
    <t>BUSINESS INTERUPTION In May 2018 the Company experienced damage to their distillation columns which impacted ethanol production at its facility causing a business interruption for approximately four weeks. As a result, the Company incurred expenses of approximately $4.0 million in the year ended October 31, 2018 consisting primarily of equipment repair costs, professional fees and loss of business income. The Company filed property and business interruption insurance claims in July 2018. The claims were predominately settled in October 2018 for a net recovery of approximately $3.0 million , consisting of approximately $1.4 million from the property insurance claim and $1.6 million from the business interruption claim. The net recovery of approximately $3.0 million is included in other receivables on the balance sheet as of October 31, 2018. On the statement of operations for the period ending October 31, 2018, approximately $1.0 million increased revenues, approximately $400,000 decreased cost of sales and $1.6 million was classified as insurance claim recoveries, net. The funds were received by the Company in November 2018. During the period ending October 31, 2019 approximately $184,000 was received and reduced cost of sales. This additional amount brought the total recovery on this claim to approximately $3.2 million .</t>
  </si>
  <si>
    <t>Summary of Significant Accounting Policies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 xml:space="preserve">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t>
  </si>
  <si>
    <t xml:space="preserve">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and overnight money market accounts invested in intermediate-term municipal and government bonds. For the periods ended October 31, 2019 and 2018 , there were no other-than-temporary impairments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Year Ended October 31, 2019 2018 2017 Net earnings (loss) on marketable securities $ 316,000 $ (135,000 ) $ 183,000 Marketable Securities As of Cost Fair Market Value October 31, 2019 $ 767,000 $ 871,000 October 31, 2018 10,857,000 10,559,000 </t>
  </si>
  <si>
    <t>Receivables</t>
  </si>
  <si>
    <t>Accounts Receivable Credit sales are made primarily to one customer and no collateral is required. The Company carries these accounts receivable at original invoice amount with no allowance for doubtful accounts due to the historical collection rates on these accounts.</t>
  </si>
  <si>
    <t xml:space="preserve">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October 31, 2019 , for all companies, is based on the investee's results for the twelve month period ended September 30 of each year. </t>
  </si>
  <si>
    <t>Notes Receivable</t>
  </si>
  <si>
    <t xml:space="preserve">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which is included in other expense on the statement of operations for the period ended October 31, 2018 . </t>
  </si>
  <si>
    <t>Revenue and Cost Recognition</t>
  </si>
  <si>
    <t xml:space="preserve">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t>
  </si>
  <si>
    <t>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year ended October 31, 2019, the Company identified idled property with a net book value of approximately $2,608,000 . The fair value of this asset group was considered to be minimal and the Company recorded an impairment loss of this full value, including in cost of goods sold for the year ended October 31, 2019. Income T</t>
  </si>
  <si>
    <t>Income Taxes</t>
  </si>
  <si>
    <t>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t>
  </si>
  <si>
    <t>Investment in commodities contracts, derivative instruments and hedging activities</t>
  </si>
  <si>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si>
  <si>
    <t>Net income per unit</t>
  </si>
  <si>
    <t>Net earnings (loss) per unit Basic and diluted earnings (loss) per unit are computed using the weighted-average number of Class A and B units outstanding during the period.</t>
  </si>
  <si>
    <t>Environmental liabilities</t>
  </si>
  <si>
    <t xml:space="preserve">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has been recorded as of October 31, 2019 , 2018 or 2017 for environmental liabilities. </t>
  </si>
  <si>
    <t>Incentive Compensation Plan</t>
  </si>
  <si>
    <t xml:space="preserve">Incentive Compensation Plan The Company has an incentive compensation plan for certain employees equal to 1% of net income. Awards pursuant to the incentive compensation plan are paid in cash after the Company's net income is determined for each fiscal year. Awards made pursuant to the plan are immediately vested and paid. </t>
  </si>
  <si>
    <t>Fair Value</t>
  </si>
  <si>
    <t xml:space="preserve">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 </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2019 fiscal year , ethanol sales accounted for approximately 79% of total revenue, distiller grains sales accounted for approximately 17% of total revenue and corn oil sales accounted for approximately 4% of total revenue while corn costs averaged approximately 75%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Description of New Accounting Pronouncements Not yet Adopted</t>
  </si>
  <si>
    <t>Recent Accounting Pronouncements The Company is currently evaluating the following new accounting pronouncements and their potential impact, if any, on our financial stat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November 1, 2019, with early adoption permitted. The Company will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use the effective date as our date of initial application. Consequently, financial information will not be updated and the disclosures required under the new standard will not be provided for dates and periods before November 1, 2019. On adoption, we currently expect to recognize additional operating liabilities of approximately $2.9 million ,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s. Reclassification Certain items in the statements of cash flows for the years ended October 31, 2017 have been reclassified to conform to the presentation as of and for the year ended October 31, 2019. The changes do not affect net cash flow but were changed to agree with the classifications used in the October 31, 2019 financial statements.</t>
  </si>
  <si>
    <t>Inventory (Tables)</t>
  </si>
  <si>
    <t>Schedule of Inventory</t>
  </si>
  <si>
    <t xml:space="preserve"> October 31, 2019 October 31, 2018 Raw Materials $ 4,259,459 $ 2,859,081 Work in Process 1,877,354 1,232,248 Finished Goods 2,397,545 2,785,627 Totals $ 8,534,358 $ 6,876,956</t>
  </si>
  <si>
    <t>Commitments, Contingencies and Agreements (Tables)</t>
  </si>
  <si>
    <t>Schedule of Related Party Transactions</t>
  </si>
  <si>
    <t xml:space="preserve"> 2019 2018 2017 Sales ethanol $ 161,953,000 $ 141,904,000 $ 178,303,000 Sales distiller grains 34,987,000 30,501,000 26,301,000 Sales corn oil 7,685,000 7,650,000 9,319,000 Marketing fees-ethanol 243,000 262,000 (225,000 ) Marketing fees-distiller grains 258,000 235,000 (169,000 ) Marketing fees-corn oil 60,000 59,000 (106,000 ) As of October 31, 2019 October 31, 2018 Amount due from RPMG $ 2,489,000 $ 1,080,000 </t>
  </si>
  <si>
    <t>Risk Management (Tables)</t>
  </si>
  <si>
    <t>Schedule of Derivative Instruments, Gain (Loss) in Statement of Financial Performance</t>
  </si>
  <si>
    <t>he following table represents the approximate amount of realized and unrealized gains (losses) and changes in fair value recognized in earnings on commodity contracts for periods ended October 31, 2019 , 2018 and 2017 and the fair value of derivatives as of October 31, 2019 and 2018 : Statement of Operations Classification Realized Gain (Loss) Change in Unrealized Gain (Loss) Total Gain (Loss) Derivatives not designated as hedging instruments: Commodity Contracts for the Revenue $ (154,000 ) $ (116,000 ) $ (270,000 ) fiscal year 2019 Cost of Goods Sold (156,000 ) 977,000 821,000 Total $ (310,000 ) $ 861,000 $ 551,000 Commodity Contracts for the Revenue $ — $ 2,000 $ 2,000 fiscal year 2018 Cost of Goods Sold 2,659,000 108,000 2,767,000 Total $ 2,659,000 $ 110,000 $ 2,769,000 Commodity Contracts for the Revenue $ — $ 32,000 $ 32,000 fiscal year 2017 Cost of Goods Sold 1,618,000 383,000 2,001,000 Total $ 1,618,000 $ 415,000 $ 2,033,000</t>
  </si>
  <si>
    <t>Schedule of Derivative Instruments in Statement of Financial Position, Fair Value</t>
  </si>
  <si>
    <t xml:space="preserve"> Balance Sheet Classification October 31, 2019 October 31, 2018 Futures and option contracts In gain position $ 1,930,000 $ 801,000 In loss position (608,000 ) (340,000 ) Cash held by broker (206,000 ) 344,000 Current Asset $ 1,116,000 $ 805,000</t>
  </si>
  <si>
    <t>Long-term Purchase Commitment</t>
  </si>
  <si>
    <t xml:space="preserve"> Commitments Through Amount Sale commitments Distiller grains - fixed price December 2019 $ 3,259,000 Corn Oil - fixed price November 2019 634,000 Purchase commitments Corn - fixed price October 2020 $ 3,928,000 Corn - basis contract December 2020 4,522,000 Natural gas - fixed price March 2021 6,426,000</t>
  </si>
  <si>
    <t>Fair Value Measurements (Tables)</t>
  </si>
  <si>
    <t>Schedule of Fair Value, Assets and Liabilities Measured on Recurring Basis</t>
  </si>
  <si>
    <t>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October 31, 2019 $ 871,000 $ 871,000 $ — $ — Assets, October 31, 2018 10,559,000 10,559,000 — — Derivative financial instruments October 31, 2019 Assets $ 1,930,000 $ 1,650,000 $ 280,000 $ — Liabilities (608,000 ) (80,000 ) (528,000 ) — October 31, 2018 Assets $ 801,000 $ 195,000 $ 606,000 $ — Liabilities (340,000 ) (22,000 ) (318,000 ) —</t>
  </si>
  <si>
    <t>Investments (Tables)</t>
  </si>
  <si>
    <t>Schedule of Equity Method Investments</t>
  </si>
  <si>
    <t>Balance Sheet 9/30/2019 9/30/2018 9/30/2017 Current Assets $ 337,643 $ 309,869 $ 294,535 Other Assets 258,655 268,900 265,004 Current Liabilities 224,439 199,683 170,289 Long-term Debt 55,368 63,535 78,122 Members’ Equity 316,491 315,550 311,128 Twelve Months Ended Income Statement 9/30/2019 9/30/2018 9/30/2017 Revenue $ 776,635 $ 771,762 $ 746,736 Gross Profit 34,731 78,167 98,659 Net Income 25,026 67,128 89,442 The following table (in 000's) shows the condensed financial information of Homeland Energy Solutions, which represents greater than 10% of the Company's net income for the year ended October 31, 2019. The Company's equitable portion of assets of Homeland Energy Solutions is greater than 10% of the Company total assets as of the years ended October 31, 2019 and 2018. Homeland Energy Solutions Condensed Financial Information Balance Sheet 9/30/2019 9/30/2018 9/30/2017 Current Assets $ 92,654 $ 89,707 $ 89,142 Other Assets 138,578 139,631 138,391 Current Liabilities 47,436 44,366 41,095 Long-term Debt 18,574 20,947 27,000 Members’ Equity 165,222 164,025 159,438 Twelve Months Ended Income Statement 9/30/2019 9/30/2018 9/30/2017 Revenue $ 313,029 $ 300,385 $ 271,148 Gross Profit 13,093 25,740 35,279 Net Income 10,559 21,831 31,777</t>
  </si>
  <si>
    <t>Lease Obligations (Tables)</t>
  </si>
  <si>
    <t>Operating Leases of Lessee Disclosure</t>
  </si>
  <si>
    <t>At October 31, 2019 , the Company had the following approximate minimum rental commitments under non-cancelable operating leases. 2020 $ 1,214,000 2021 876,000 2022 587,000 2023 330,000 2024 118,000 Total $ 3,125,000</t>
  </si>
  <si>
    <t>Quarterly Financial Reporting (Unaudited) (Tables)</t>
  </si>
  <si>
    <t>Schedule of Quarterly Financial Information</t>
  </si>
  <si>
    <t>Summary quarterly results are as follows: First Quarter Second Quarter Third Quarter Fourth Quarter Year ended October 31, 2019 Total revenues $ 46,196,377 $ 49,608,660 $ 51,773,780 $ 56,215,030 Gross profit (loss) (621,266 ) 1,570,724 (1,502,206 ) 376,732 Operating income (loss) (1,592,662 ) 593,600 (2,430,563 ) (453,112 ) Net income (loss) (1,179,271 ) 1,228,441 (1,673,866 ) (87,706 ) Basic &amp; diluted income (loss) per unit $ (0.06 ) $ 0.06 $ (0.08 ) $ — Year ended October 31, 2018 Total revenues $ 47,479,043 $ 45,886,524 $ 41,465,388 $ 44,670,289 Gross profit 60,857 2,341,798 833,081 2,119,849 Operating income (loss) (987,179 ) 1,259,684 100,698 1,359,110 Net income (loss) (1,317,498 ) 3,321,205 1,440,371 2,927,221 Basic &amp; diluted income (loss) per unit $ (0.07 ) $ 0.17 $ 0.07 $ 0.15 Year ended October 31, 2017 Total revenues $ 56,063,549 $ 50,960,556 $ 49,760,291 $ 56,671,171 Gross profit 8,913,597 3,930,146 3,725,862 8,559,558 Operating income 7,961,450 3,039,717 2,683,514 7,600,072 Net income 10,959,532 4,742,720 3,840,574 9,855,998 Basic &amp; diluted income per unit $ 0.55 $ 0.24 $ 0.19 $ 0.50</t>
  </si>
  <si>
    <t>Summary of Significant Accounting Policies Production (Details) gal in Millions</t>
  </si>
  <si>
    <t>Oct. 31, 2019companygal</t>
  </si>
  <si>
    <t>Product Information [Line Items]</t>
  </si>
  <si>
    <t>Equity Method Investments, Number of Entities | company</t>
  </si>
  <si>
    <t>Ethanol [Member]</t>
  </si>
  <si>
    <t>Annual Production Capacity | gal</t>
  </si>
  <si>
    <t>Phantom Share Units (PSUs) [Member]</t>
  </si>
  <si>
    <t>Share-Based Compensation, Percentage of Net Income</t>
  </si>
  <si>
    <t>1.00%</t>
  </si>
  <si>
    <t>Summary of Significant Accounting Policies Marketable Securities (Details) - USD ($)</t>
  </si>
  <si>
    <t>Schedule of Held-to-maturity Securities [Line Items]</t>
  </si>
  <si>
    <t>Marketable Securities, Realized Gain (Loss)</t>
  </si>
  <si>
    <t>Mutual Fund [Member]</t>
  </si>
  <si>
    <t>Trading Securities, Cost</t>
  </si>
  <si>
    <t>Debt Securities, Trading, and Equity Securities, FV-NI</t>
  </si>
  <si>
    <t>Certificates of Deposit [Member]</t>
  </si>
  <si>
    <t>Certificates of Deposit, at Carrying Value</t>
  </si>
  <si>
    <t>Summary of Significant Accounting Policies Property and Equipment (Details) - USD ($)</t>
  </si>
  <si>
    <t>Property, Plant and Equipment [Line Items]</t>
  </si>
  <si>
    <t>Property, Plant and Equipment, Gross</t>
  </si>
  <si>
    <t>Property, Plant and Equipment [Member] | Minimum [Member]</t>
  </si>
  <si>
    <t>Property, Plant and Equipment, Estimated Useful Lives</t>
  </si>
  <si>
    <t>3</t>
  </si>
  <si>
    <t>Property, Plant and Equipment [Member] | Maximum [Member]</t>
  </si>
  <si>
    <t>40</t>
  </si>
  <si>
    <t>Idled Property [Member]</t>
  </si>
  <si>
    <t>Summary of Significant Accounting Policies Concentration Risk (Details)</t>
  </si>
  <si>
    <t>Revenue, Product and Service Benchmark [Member] | Ethanol [Member]</t>
  </si>
  <si>
    <t>Concentration Risk [Line Items]</t>
  </si>
  <si>
    <t>Concentration Risk, Percentage</t>
  </si>
  <si>
    <t>79.00%</t>
  </si>
  <si>
    <t>Revenue, Product and Service Benchmark [Member] | Distillers Grains [Member]</t>
  </si>
  <si>
    <t>17.00%</t>
  </si>
  <si>
    <t>Revenue, Product and Service Benchmark [Member] | Corn Oil [Member]</t>
  </si>
  <si>
    <t>4.00%</t>
  </si>
  <si>
    <t>Cost of Goods and Service Benchmark [Member] | Corn [Member]</t>
  </si>
  <si>
    <t>75.00%</t>
  </si>
  <si>
    <t>Summary of Significant Accounting Policies Note Receivable (Details) $ in Thousands</t>
  </si>
  <si>
    <t>Oct. 31, 2018USD ($)</t>
  </si>
  <si>
    <t>Other Nonoperating Income (Expense)</t>
  </si>
  <si>
    <t>Accounts, Notes, Loans and Financing Receivable [Line Items]</t>
  </si>
  <si>
    <t>Notes receivable</t>
  </si>
  <si>
    <t>Summary of Significant Accounting Policies Recent Accounting Pronouncements (Details) $ in Millions</t>
  </si>
  <si>
    <t>Oct. 31, 2019USD ($)</t>
  </si>
  <si>
    <t>Accounting Policies [Abstract]</t>
  </si>
  <si>
    <t>Operating Lease, Liability</t>
  </si>
  <si>
    <t>Operating Lease, Right-of-Use Asset</t>
  </si>
  <si>
    <t>Inventory (Details) - USD ($)</t>
  </si>
  <si>
    <t>Raw Materials</t>
  </si>
  <si>
    <t>Work in Process</t>
  </si>
  <si>
    <t>Finished Goods</t>
  </si>
  <si>
    <t>Bank Financing Long Term Debt (Details) - Farm Credit Services of America [Member] - USD ($)</t>
  </si>
  <si>
    <t>Debt Instrument [Line Items]</t>
  </si>
  <si>
    <t>Debt Instrument, Interest Rate, Stated Percentage</t>
  </si>
  <si>
    <t>3.15%</t>
  </si>
  <si>
    <t>Debt Instrument, Interest Rate, Effective Percentage</t>
  </si>
  <si>
    <t>4.95%</t>
  </si>
  <si>
    <t>Debt Instrument, Unused Borrowing Capacity, Amount</t>
  </si>
  <si>
    <t>Long-term Debt</t>
  </si>
  <si>
    <t>Revolving Credit Facility [Member]</t>
  </si>
  <si>
    <t>Debt Instrument, Face Amount</t>
  </si>
  <si>
    <t>Related Party Transactions (Details) - Director [Member] - USD ($) $ in Thousands</t>
  </si>
  <si>
    <t>Related Party Transaction [Line Items]</t>
  </si>
  <si>
    <t>Related Party Transaction, Purchases from Related Party</t>
  </si>
  <si>
    <t>Due to Related Parties</t>
  </si>
  <si>
    <t>Employee Benefit Plan (Details) - USD ($)</t>
  </si>
  <si>
    <t>Share-based Compensation Arrangement by Share-based Payment Award [Line Items]</t>
  </si>
  <si>
    <t>Defined Contribution Plan, Employer Discretionary Contribution Amount</t>
  </si>
  <si>
    <t>Share-based Payment Arrangement, Expense</t>
  </si>
  <si>
    <t>Commitments, Contingencies and Agreements (Details) - Investee [Member] - USD ($) $ in Thousands</t>
  </si>
  <si>
    <t>Related Party Transaction, Due from (to) Related Party</t>
  </si>
  <si>
    <t>Revenue from Related Parties</t>
  </si>
  <si>
    <t>Related Party Transaction, Expenses from Transactions with Related Party</t>
  </si>
  <si>
    <t>Distillers Grains [Member]</t>
  </si>
  <si>
    <t>Corn Oil [Member]</t>
  </si>
  <si>
    <t>Commitments, Contingencies and Agreements Plant Expansion (Details) - USD ($) $ in Millions</t>
  </si>
  <si>
    <t>Long-term Purchase Commitment, Amount</t>
  </si>
  <si>
    <t>21.8</t>
  </si>
  <si>
    <t>Payments for Construction in Process</t>
  </si>
  <si>
    <t>Construction in Progress [Member] | Subsidiary of Common Parent [Member]</t>
  </si>
  <si>
    <t>Risk Management Derivative Instruments - Income Statement (Details) - Not Designated as Hedging Instrument [Member] - Commodity Contract [Member] - USD ($)</t>
  </si>
  <si>
    <t>Derivative Instruments, Gain (Loss) [Line Items]</t>
  </si>
  <si>
    <t>Derivative Instruments, Realized Gain (Loss) Recognized in Income, Net</t>
  </si>
  <si>
    <t>Derivative Instruments, Unrealized Gain (Loss) Recognized in Income, Net</t>
  </si>
  <si>
    <t>Derivative Instruments, Gain (Loss) Recognized in Income, Net</t>
  </si>
  <si>
    <t>Sales [Member]</t>
  </si>
  <si>
    <t>Cost of Sales [Member]</t>
  </si>
  <si>
    <t>Risk Management Derivative Instruments - Balance Sheet Location (Details) - USD ($)</t>
  </si>
  <si>
    <t>Derivatives, Fair Value [Line Items]</t>
  </si>
  <si>
    <t>Derivative Instruments and Hedges, Assets</t>
  </si>
  <si>
    <t>Fair Value, Recurring [Member] | Commodity Contract [Member] | Liability [Member]</t>
  </si>
  <si>
    <t>Derivative Liabilities, Current</t>
  </si>
  <si>
    <t>Fair Value, Recurring [Member] | Commodity Contract [Member] | Other Current Assets [Member]</t>
  </si>
  <si>
    <t>Derivative Assets, Current</t>
  </si>
  <si>
    <t>Restricted Cash and Cash Equivalents</t>
  </si>
  <si>
    <t>Risk Management Long-Term Purchase Commitments (Details) $ in Thousands</t>
  </si>
  <si>
    <t>Oct. 31, 2019USD ($)bu</t>
  </si>
  <si>
    <t>Oct. 31, 2018USD ($)bu</t>
  </si>
  <si>
    <t>Long-term Purchase Commitment [Line Items]</t>
  </si>
  <si>
    <t>Derivative, Term of Contract</t>
  </si>
  <si>
    <t>12 months</t>
  </si>
  <si>
    <t>Financial Instruments, Owned, Physical Commodities, at Fair Value</t>
  </si>
  <si>
    <t>Product Usage, Percentage, Next Twelve Months</t>
  </si>
  <si>
    <t>11.00%</t>
  </si>
  <si>
    <t>Natural Gas [Member]</t>
  </si>
  <si>
    <t>77.00%</t>
  </si>
  <si>
    <t>Product Usage, Percentage, Next 24 Months</t>
  </si>
  <si>
    <t>12.00%</t>
  </si>
  <si>
    <t>Long-term Purchase Commitment, Period</t>
  </si>
  <si>
    <t>24 months</t>
  </si>
  <si>
    <t>Corn [Member]</t>
  </si>
  <si>
    <t>22.00%</t>
  </si>
  <si>
    <t>Derivative, Nonmonetary Notional Amount, Volume | bu</t>
  </si>
  <si>
    <t>Distillers Grains [Member] | Fixed-price Contract [Member]</t>
  </si>
  <si>
    <t>Sale commitments, Remaining Minimum Amount Committed</t>
  </si>
  <si>
    <t>Corn [Member] | Fixed-price Contract [Member]</t>
  </si>
  <si>
    <t>Purchase Commitment, Remaining Minimum Amount Committed</t>
  </si>
  <si>
    <t>Corn [Member] | Basis Contract [Member]</t>
  </si>
  <si>
    <t>Natural Gas [Member] | Fixed Price [Member]</t>
  </si>
  <si>
    <t>Affiliated Entity [Member]</t>
  </si>
  <si>
    <t>Purchase Obligation</t>
  </si>
  <si>
    <t>Fair Value Measurements (Details) - USD ($)</t>
  </si>
  <si>
    <t>Commodity Contract [Member] | Other Current Assets [Member] | Fair Value, Recurring [Member]</t>
  </si>
  <si>
    <t>Fair Value, Assets and Liabilities Measured on Recurring and Nonrecurring Basis [Line Items]</t>
  </si>
  <si>
    <t>Commodity Contract [Member] | Other Current Assets [Member] | Fair Value, Recurring [Member] | Fair Value, Inputs, Level 1 [Member]</t>
  </si>
  <si>
    <t>Commodity Contract [Member] | Other Current Assets [Member] | Fair Value, Recurring [Member] | Fair Value, Inputs, Level 2 [Member]</t>
  </si>
  <si>
    <t>Commodity Contract [Member] | Other Current Assets [Member] | Fair Value, Recurring [Member] | Fair Value, Inputs, Level 3 [Member]</t>
  </si>
  <si>
    <t>Commodity Contract [Member] | Liability [Member] | Fair Value, Recurring [Member]</t>
  </si>
  <si>
    <t>Commodity Contract [Member] | Liability [Member] | Fair Value, Recurring [Member] | Fair Value, Inputs, Level 1 [Member]</t>
  </si>
  <si>
    <t>Commodity Contract [Member] | Liability [Member] | Fair Value, Recurring [Member] | Fair Value, Inputs, Level 2 [Member]</t>
  </si>
  <si>
    <t>Commodity Contract [Member] | Liability [Member] | Fair Value, Recurring [Member] | Fair Value, Inputs, Level 3 [Member]</t>
  </si>
  <si>
    <t>Mutual Fund [Member] | Commodity Contract [Member] | Other Current Assets [Member] | Fair Value, Recurring [Member] | Fair Value, Inputs, Level 1 [Member]</t>
  </si>
  <si>
    <t>Investments (Details) - USD ($)</t>
  </si>
  <si>
    <t>Sep. 30, 2017</t>
  </si>
  <si>
    <t>Sep. 30, 2016</t>
  </si>
  <si>
    <t>Sep. 30, 2015</t>
  </si>
  <si>
    <t>Schedule of Equity Method Investments [Line Items]</t>
  </si>
  <si>
    <t>Equity Method Investment, Current Assets</t>
  </si>
  <si>
    <t>Equity Method Investment, Other Assets</t>
  </si>
  <si>
    <t>Equity Method Investment, Current Liabilities</t>
  </si>
  <si>
    <t>Equity Method Investment, Long-term Debt</t>
  </si>
  <si>
    <t>Equity Method Investment, Members' Equity</t>
  </si>
  <si>
    <t>Equity Method Investment, Revenue</t>
  </si>
  <si>
    <t>Equity Method Investment, Gross Profit</t>
  </si>
  <si>
    <t>Equity Method Investment, Net Income</t>
  </si>
  <si>
    <t>Retained Earnings, Undistributed Earnings from Equity Method Investees</t>
  </si>
  <si>
    <t>Guardian Energy [Member]</t>
  </si>
  <si>
    <t>Homeland Energy Solutions [Member]</t>
  </si>
  <si>
    <t>Absolute Energy [Member]</t>
  </si>
  <si>
    <t>Other Equity Investments [Member]</t>
  </si>
  <si>
    <t>Members' Equity (Details)</t>
  </si>
  <si>
    <t>Oct. 31, 2019shares</t>
  </si>
  <si>
    <t>Common Stock [Member]</t>
  </si>
  <si>
    <t>Class of Stock [Line Items]</t>
  </si>
  <si>
    <t>Members' Equity, units issued and outstanding</t>
  </si>
  <si>
    <t>Lease Obligations (Details)</t>
  </si>
  <si>
    <t>Oct. 31, 2019USD ($)lease</t>
  </si>
  <si>
    <t>Oct. 31, 2017USD ($)</t>
  </si>
  <si>
    <t>Operating Leased Assets [Line Items]</t>
  </si>
  <si>
    <t>Number of current Operating Leases | lease</t>
  </si>
  <si>
    <t>Original Lease term, minimum</t>
  </si>
  <si>
    <t>Original Lease term, maximum</t>
  </si>
  <si>
    <t>Equipment [Member]</t>
  </si>
  <si>
    <t>Operating Leases, Rent Expense</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in 2022</t>
  </si>
  <si>
    <t>Operating Leases, Future Minimum Payments Due</t>
  </si>
  <si>
    <t>Quarterly Financial Reporting (Unaudited) (Details) - USD ($)</t>
  </si>
  <si>
    <t>3 Months Ended</t>
  </si>
  <si>
    <t>Jul. 31, 2019</t>
  </si>
  <si>
    <t>Jan. 31, 2019</t>
  </si>
  <si>
    <t>Jul. 31, 2018</t>
  </si>
  <si>
    <t>Apr. 30, 2018</t>
  </si>
  <si>
    <t>Jan. 31, 2018</t>
  </si>
  <si>
    <t>Jul. 31, 2017</t>
  </si>
  <si>
    <t>Apr. 30, 2017</t>
  </si>
  <si>
    <t>Jan. 31, 2017</t>
  </si>
  <si>
    <t>Total revenues</t>
  </si>
  <si>
    <t>Gross Profit (loss)</t>
  </si>
  <si>
    <t>Operating Income (loss)</t>
  </si>
  <si>
    <t>Net Income (loss)</t>
  </si>
  <si>
    <t>Basic &amp; diluted earnings (loss) per unit</t>
  </si>
  <si>
    <t>Business Interruption (Details) - Distillation Columns Damage - USD ($) $ in Thousands</t>
  </si>
  <si>
    <t>1 Months Ended</t>
  </si>
  <si>
    <t>May 30, 2018</t>
  </si>
  <si>
    <t>Business Interruption Loss [Line Items]</t>
  </si>
  <si>
    <t>Business interruption losses, period</t>
  </si>
  <si>
    <t>28 days</t>
  </si>
  <si>
    <t>Business interruption expense</t>
  </si>
  <si>
    <t>Increase in revenue</t>
  </si>
  <si>
    <t>Increase (decrease) in cost of sales</t>
  </si>
  <si>
    <t>Insurance claim recoveries, net</t>
  </si>
  <si>
    <t>Other Receivables</t>
  </si>
  <si>
    <t>Business interruption insurance recovery</t>
  </si>
  <si>
    <t>Property Insurance Claim</t>
  </si>
  <si>
    <t>Business Interruption Clai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9873000</v>
      </c>
    </row>
    <row r="14" spans="1:4">
      <c r="A14" s="4" t="s">
        <v>25</v>
      </c>
      <c r="B14" s="4" t="s">
        <v>26</v>
      </c>
    </row>
    <row r="15" spans="1:4">
      <c r="A15" s="4" t="s">
        <v>27</v>
      </c>
      <c r="B15" s="4" t="s">
        <v>26</v>
      </c>
    </row>
    <row r="16" spans="1:4">
      <c r="A16" s="4" t="s">
        <v>28</v>
      </c>
      <c r="B16" s="4" t="s">
        <v>29</v>
      </c>
    </row>
    <row r="17" spans="1:4">
      <c r="A17" s="4" t="s">
        <v>30</v>
      </c>
      <c r="D17" s="6" t="n">
        <v>0</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159</v>
      </c>
    </row>
    <row r="4" spans="1:2">
      <c r="A4" s="4" t="s">
        <v>56</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15937266</v>
      </c>
      <c r="C3" s="6" t="n">
        <v>9322805</v>
      </c>
    </row>
    <row r="4" spans="1:3">
      <c r="A4" s="4" t="s">
        <v>38</v>
      </c>
      <c r="B4" s="5" t="n">
        <v>870706</v>
      </c>
      <c r="C4" s="5" t="n">
        <v>10559242</v>
      </c>
    </row>
    <row r="5" spans="1:3">
      <c r="A5" s="4" t="s">
        <v>39</v>
      </c>
      <c r="B5" s="5" t="n">
        <v>2509938</v>
      </c>
      <c r="C5" s="5" t="n">
        <v>1085581</v>
      </c>
    </row>
    <row r="6" spans="1:3">
      <c r="A6" s="4" t="s">
        <v>40</v>
      </c>
      <c r="B6" s="5" t="n">
        <v>215981</v>
      </c>
      <c r="C6" s="5" t="n">
        <v>3784114</v>
      </c>
    </row>
    <row r="7" spans="1:3">
      <c r="A7" s="4" t="s">
        <v>41</v>
      </c>
      <c r="B7" s="5" t="n">
        <v>1115525</v>
      </c>
      <c r="C7" s="5" t="n">
        <v>804952</v>
      </c>
    </row>
    <row r="8" spans="1:3">
      <c r="A8" s="4" t="s">
        <v>42</v>
      </c>
      <c r="B8" s="5" t="n">
        <v>8534358</v>
      </c>
      <c r="C8" s="5" t="n">
        <v>6876956</v>
      </c>
    </row>
    <row r="9" spans="1:3">
      <c r="A9" s="4" t="s">
        <v>43</v>
      </c>
      <c r="B9" s="5" t="n">
        <v>2909651</v>
      </c>
      <c r="C9" s="5" t="n">
        <v>2730444</v>
      </c>
    </row>
    <row r="10" spans="1:3">
      <c r="A10" s="4" t="s">
        <v>44</v>
      </c>
      <c r="B10" s="5" t="n">
        <v>32093425</v>
      </c>
      <c r="C10" s="5" t="n">
        <v>35164094</v>
      </c>
    </row>
    <row r="11" spans="1:3">
      <c r="A11" s="3" t="s">
        <v>45</v>
      </c>
    </row>
    <row r="12" spans="1:3">
      <c r="A12" s="4" t="s">
        <v>46</v>
      </c>
      <c r="B12" s="5" t="n">
        <v>14319211</v>
      </c>
      <c r="C12" s="5" t="n">
        <v>12961713</v>
      </c>
    </row>
    <row r="13" spans="1:3">
      <c r="A13" s="4" t="s">
        <v>47</v>
      </c>
      <c r="B13" s="5" t="n">
        <v>30891090</v>
      </c>
      <c r="C13" s="5" t="n">
        <v>31319540</v>
      </c>
    </row>
    <row r="14" spans="1:3">
      <c r="A14" s="4" t="s">
        <v>48</v>
      </c>
      <c r="B14" s="5" t="n">
        <v>16038202</v>
      </c>
      <c r="C14" s="5" t="n">
        <v>16046157</v>
      </c>
    </row>
    <row r="15" spans="1:3">
      <c r="A15" s="4" t="s">
        <v>49</v>
      </c>
      <c r="B15" s="5" t="n">
        <v>458385</v>
      </c>
      <c r="C15" s="5" t="n">
        <v>275086</v>
      </c>
    </row>
    <row r="16" spans="1:3">
      <c r="A16" s="4" t="s">
        <v>50</v>
      </c>
      <c r="B16" s="5" t="n">
        <v>121636606</v>
      </c>
      <c r="C16" s="5" t="n">
        <v>108786485</v>
      </c>
    </row>
    <row r="17" spans="1:3">
      <c r="A17" s="4" t="s">
        <v>51</v>
      </c>
      <c r="B17" s="5" t="n">
        <v>5038278</v>
      </c>
      <c r="C17" s="5" t="n">
        <v>12887773</v>
      </c>
    </row>
    <row r="18" spans="1:3">
      <c r="A18" s="4" t="s">
        <v>52</v>
      </c>
      <c r="B18" s="5" t="n">
        <v>188381772</v>
      </c>
      <c r="C18" s="5" t="n">
        <v>182276754</v>
      </c>
    </row>
    <row r="19" spans="1:3">
      <c r="A19" s="4" t="s">
        <v>53</v>
      </c>
      <c r="B19" s="5" t="n">
        <v>116292967</v>
      </c>
      <c r="C19" s="5" t="n">
        <v>108397948</v>
      </c>
    </row>
    <row r="20" spans="1:3">
      <c r="A20" s="4" t="s">
        <v>54</v>
      </c>
      <c r="B20" s="5" t="n">
        <v>72088805</v>
      </c>
      <c r="C20" s="5" t="n">
        <v>73878806</v>
      </c>
    </row>
    <row r="21" spans="1:3">
      <c r="A21" s="3" t="s">
        <v>55</v>
      </c>
    </row>
    <row r="22" spans="1:3">
      <c r="A22" s="4" t="s">
        <v>56</v>
      </c>
      <c r="B22" s="5" t="n">
        <v>25416170</v>
      </c>
      <c r="C22" s="5" t="n">
        <v>25719513</v>
      </c>
    </row>
    <row r="23" spans="1:3">
      <c r="A23" s="4" t="s">
        <v>57</v>
      </c>
      <c r="B23" s="5" t="n">
        <v>431983</v>
      </c>
      <c r="C23" s="5" t="n">
        <v>509866</v>
      </c>
    </row>
    <row r="24" spans="1:3">
      <c r="A24" s="4" t="s">
        <v>58</v>
      </c>
      <c r="B24" s="5" t="n">
        <v>25848153</v>
      </c>
      <c r="C24" s="5" t="n">
        <v>26229379</v>
      </c>
    </row>
    <row r="25" spans="1:3">
      <c r="A25" s="4" t="s">
        <v>59</v>
      </c>
      <c r="B25" s="5" t="n">
        <v>130030383</v>
      </c>
      <c r="C25" s="5" t="n">
        <v>135272279</v>
      </c>
    </row>
    <row r="26" spans="1:3">
      <c r="A26" s="3" t="s">
        <v>60</v>
      </c>
    </row>
    <row r="27" spans="1:3">
      <c r="A27" s="4" t="s">
        <v>61</v>
      </c>
      <c r="B27" s="5" t="n">
        <v>6188819</v>
      </c>
      <c r="C27" s="5" t="n">
        <v>4465376</v>
      </c>
    </row>
    <row r="28" spans="1:3">
      <c r="A28" s="4" t="s">
        <v>62</v>
      </c>
      <c r="B28" s="5" t="n">
        <v>2827791</v>
      </c>
      <c r="C28" s="5" t="n">
        <v>2801329</v>
      </c>
    </row>
    <row r="29" spans="1:3">
      <c r="A29" s="4" t="s">
        <v>63</v>
      </c>
      <c r="B29" s="5" t="n">
        <v>123590</v>
      </c>
      <c r="C29" s="5" t="n">
        <v>367365</v>
      </c>
    </row>
    <row r="30" spans="1:3">
      <c r="A30" s="4" t="s">
        <v>64</v>
      </c>
      <c r="B30" s="5" t="n">
        <v>9140200</v>
      </c>
      <c r="C30" s="5" t="n">
        <v>7634070</v>
      </c>
    </row>
    <row r="31" spans="1:3">
      <c r="A31" s="3" t="s">
        <v>65</v>
      </c>
    </row>
    <row r="32" spans="1:3">
      <c r="A32" s="4" t="s">
        <v>66</v>
      </c>
      <c r="B32" s="5" t="n">
        <v>469040</v>
      </c>
      <c r="C32" s="5" t="n">
        <v>536414</v>
      </c>
    </row>
    <row r="33" spans="1:3">
      <c r="A33" s="4" t="s">
        <v>67</v>
      </c>
      <c r="B33" s="4" t="s">
        <v>68</v>
      </c>
      <c r="C33" s="4" t="s">
        <v>68</v>
      </c>
    </row>
    <row r="34" spans="1:3">
      <c r="A34" s="4" t="s">
        <v>69</v>
      </c>
      <c r="B34" s="5" t="n">
        <v>120421143</v>
      </c>
      <c r="C34" s="5" t="n">
        <v>127101795</v>
      </c>
    </row>
    <row r="35" spans="1:3">
      <c r="A35" s="4" t="s">
        <v>70</v>
      </c>
      <c r="B35" s="6" t="n">
        <v>130030383</v>
      </c>
      <c r="C35" s="6" t="n">
        <v>135272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38</v>
      </c>
      <c r="B6" s="4" t="s">
        <v>181</v>
      </c>
    </row>
    <row r="7" spans="1:2">
      <c r="A7" s="4" t="s">
        <v>182</v>
      </c>
      <c r="B7" s="4" t="s">
        <v>183</v>
      </c>
    </row>
    <row r="8" spans="1:2">
      <c r="A8" s="4" t="s">
        <v>56</v>
      </c>
      <c r="B8" s="4" t="s">
        <v>184</v>
      </c>
    </row>
    <row r="9" spans="1:2">
      <c r="A9" s="4" t="s">
        <v>185</v>
      </c>
      <c r="B9" s="4" t="s">
        <v>186</v>
      </c>
    </row>
    <row r="10" spans="1:2">
      <c r="A10" s="4" t="s">
        <v>187</v>
      </c>
      <c r="B10" s="4" t="s">
        <v>187</v>
      </c>
    </row>
    <row r="11" spans="1:2">
      <c r="A11" s="4" t="s">
        <v>42</v>
      </c>
      <c r="B11" s="4" t="s">
        <v>188</v>
      </c>
    </row>
    <row r="12" spans="1:2">
      <c r="A12" s="4" t="s">
        <v>45</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5</v>
      </c>
    </row>
    <row r="2" spans="1:3">
      <c r="A2" s="3" t="s">
        <v>72</v>
      </c>
    </row>
    <row r="3" spans="1:3">
      <c r="A3" s="4" t="s">
        <v>69</v>
      </c>
      <c r="B3" s="5" t="n">
        <v>19873000</v>
      </c>
      <c r="C3" s="5" t="n">
        <v>19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31</v>
      </c>
      <c r="B1" s="2" t="s">
        <v>1</v>
      </c>
    </row>
    <row r="2" spans="1:2">
      <c r="B2" s="2" t="s">
        <v>232</v>
      </c>
    </row>
    <row r="3" spans="1:2">
      <c r="A3" s="3" t="s">
        <v>233</v>
      </c>
    </row>
    <row r="4" spans="1:2">
      <c r="A4" s="4" t="s">
        <v>234</v>
      </c>
      <c r="B4" s="5" t="n">
        <v>5</v>
      </c>
    </row>
    <row r="5" spans="1:2">
      <c r="A5" s="4" t="s">
        <v>235</v>
      </c>
    </row>
    <row r="6" spans="1:2">
      <c r="A6" s="3" t="s">
        <v>233</v>
      </c>
    </row>
    <row r="7" spans="1:2">
      <c r="A7" s="4" t="s">
        <v>236</v>
      </c>
      <c r="B7" s="5" t="n">
        <v>120</v>
      </c>
    </row>
    <row r="8" spans="1:2">
      <c r="A8" s="4" t="s">
        <v>237</v>
      </c>
    </row>
    <row r="9" spans="1:2">
      <c r="A9" s="3" t="s">
        <v>233</v>
      </c>
    </row>
    <row r="10" spans="1:2">
      <c r="A10" s="4" t="s">
        <v>238</v>
      </c>
      <c r="B10"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5</v>
      </c>
      <c r="D2" s="2" t="s">
        <v>74</v>
      </c>
    </row>
    <row r="3" spans="1:4">
      <c r="A3" s="3" t="s">
        <v>241</v>
      </c>
    </row>
    <row r="4" spans="1:4">
      <c r="A4" s="4" t="s">
        <v>242</v>
      </c>
      <c r="B4" s="6" t="n">
        <v>316000</v>
      </c>
      <c r="C4" s="6" t="n">
        <v>-135000</v>
      </c>
      <c r="D4" s="6" t="n">
        <v>183000</v>
      </c>
    </row>
    <row r="5" spans="1:4">
      <c r="A5" s="4" t="s">
        <v>243</v>
      </c>
    </row>
    <row r="6" spans="1:4">
      <c r="A6" s="3" t="s">
        <v>241</v>
      </c>
    </row>
    <row r="7" spans="1:4">
      <c r="A7" s="4" t="s">
        <v>244</v>
      </c>
      <c r="B7" s="5" t="n">
        <v>767000</v>
      </c>
      <c r="C7" s="5" t="n">
        <v>10857000</v>
      </c>
    </row>
    <row r="8" spans="1:4">
      <c r="A8" s="4" t="s">
        <v>245</v>
      </c>
      <c r="C8" s="5" t="n">
        <v>10559000</v>
      </c>
    </row>
    <row r="9" spans="1:4">
      <c r="A9" s="4" t="s">
        <v>246</v>
      </c>
    </row>
    <row r="10" spans="1:4">
      <c r="A10" s="3" t="s">
        <v>241</v>
      </c>
    </row>
    <row r="11" spans="1:4">
      <c r="A11" s="4" t="s">
        <v>247</v>
      </c>
      <c r="B11" s="6" t="n">
        <v>871000</v>
      </c>
      <c r="C11" s="4" t="s">
        <v>6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5</v>
      </c>
    </row>
    <row r="3" spans="1:3">
      <c r="A3" s="3" t="s">
        <v>249</v>
      </c>
    </row>
    <row r="4" spans="1:3">
      <c r="A4" s="4" t="s">
        <v>250</v>
      </c>
      <c r="B4" s="6" t="n">
        <v>188381772</v>
      </c>
      <c r="C4" s="6" t="n">
        <v>182276754</v>
      </c>
    </row>
    <row r="5" spans="1:3">
      <c r="A5" s="4" t="s">
        <v>251</v>
      </c>
    </row>
    <row r="6" spans="1:3">
      <c r="A6" s="3" t="s">
        <v>249</v>
      </c>
    </row>
    <row r="7" spans="1:3">
      <c r="A7" s="4" t="s">
        <v>252</v>
      </c>
      <c r="B7" s="4" t="s">
        <v>253</v>
      </c>
    </row>
    <row r="8" spans="1:3">
      <c r="A8" s="4" t="s">
        <v>254</v>
      </c>
    </row>
    <row r="9" spans="1:3">
      <c r="A9" s="3" t="s">
        <v>249</v>
      </c>
    </row>
    <row r="10" spans="1:3">
      <c r="A10" s="4" t="s">
        <v>252</v>
      </c>
      <c r="B10" s="4" t="s">
        <v>255</v>
      </c>
    </row>
    <row r="11" spans="1:3">
      <c r="A11" s="4" t="s">
        <v>256</v>
      </c>
    </row>
    <row r="12" spans="1:3">
      <c r="A12" s="3" t="s">
        <v>249</v>
      </c>
    </row>
    <row r="13" spans="1:3">
      <c r="A13" s="4" t="s">
        <v>250</v>
      </c>
      <c r="B13" s="6" t="n">
        <v>260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row r="12" spans="1:2">
      <c r="A12" s="4" t="s">
        <v>266</v>
      </c>
    </row>
    <row r="13" spans="1:2">
      <c r="A13" s="3" t="s">
        <v>259</v>
      </c>
    </row>
    <row r="14" spans="1:2">
      <c r="A14" s="4" t="s">
        <v>260</v>
      </c>
      <c r="B1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row>
    <row r="3" spans="1:2">
      <c r="A3" s="3" t="s">
        <v>271</v>
      </c>
    </row>
    <row r="4" spans="1:2">
      <c r="A4" s="4" t="s">
        <v>272</v>
      </c>
      <c r="B4" s="6" t="n">
        <v>5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276</v>
      </c>
      <c r="B3" s="8" t="n">
        <v>2.9</v>
      </c>
    </row>
    <row r="4" spans="1:2">
      <c r="A4" s="4" t="s">
        <v>277</v>
      </c>
      <c r="B4" s="8"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8</v>
      </c>
      <c r="B1" s="2" t="s">
        <v>2</v>
      </c>
      <c r="C1" s="2" t="s">
        <v>35</v>
      </c>
    </row>
    <row r="2" spans="1:3">
      <c r="A2" s="3" t="s">
        <v>138</v>
      </c>
    </row>
    <row r="3" spans="1:3">
      <c r="A3" s="4" t="s">
        <v>279</v>
      </c>
      <c r="B3" s="6" t="n">
        <v>4259459</v>
      </c>
      <c r="C3" s="6" t="n">
        <v>2859081</v>
      </c>
    </row>
    <row r="4" spans="1:3">
      <c r="A4" s="4" t="s">
        <v>280</v>
      </c>
      <c r="B4" s="5" t="n">
        <v>1877354</v>
      </c>
      <c r="C4" s="5" t="n">
        <v>1232248</v>
      </c>
    </row>
    <row r="5" spans="1:3">
      <c r="A5" s="4" t="s">
        <v>281</v>
      </c>
      <c r="B5" s="5" t="n">
        <v>2397545</v>
      </c>
      <c r="C5" s="5" t="n">
        <v>2785627</v>
      </c>
    </row>
    <row r="6" spans="1:3">
      <c r="A6" s="4" t="s">
        <v>42</v>
      </c>
      <c r="B6" s="6" t="n">
        <v>8534358</v>
      </c>
      <c r="C6" s="6" t="n">
        <v>68769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3" t="s">
        <v>283</v>
      </c>
    </row>
    <row r="3" spans="1:3">
      <c r="A3" s="4" t="s">
        <v>284</v>
      </c>
      <c r="B3" s="4" t="s">
        <v>285</v>
      </c>
    </row>
    <row r="4" spans="1:3">
      <c r="A4" s="4" t="s">
        <v>286</v>
      </c>
      <c r="B4" s="4" t="s">
        <v>287</v>
      </c>
    </row>
    <row r="5" spans="1:3">
      <c r="A5" s="4" t="s">
        <v>288</v>
      </c>
      <c r="B5" s="6" t="n">
        <v>10000000</v>
      </c>
    </row>
    <row r="6" spans="1:3">
      <c r="A6" s="4" t="s">
        <v>289</v>
      </c>
      <c r="B6" s="5" t="n">
        <v>0</v>
      </c>
      <c r="C6" s="6" t="n">
        <v>0</v>
      </c>
    </row>
    <row r="7" spans="1:3">
      <c r="A7" s="4" t="s">
        <v>290</v>
      </c>
    </row>
    <row r="8" spans="1:3">
      <c r="A8" s="3" t="s">
        <v>283</v>
      </c>
    </row>
    <row r="9" spans="1:3">
      <c r="A9" s="4" t="s">
        <v>291</v>
      </c>
      <c r="B9" s="6" t="n">
        <v>3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5</v>
      </c>
      <c r="D2" s="2" t="s">
        <v>74</v>
      </c>
    </row>
    <row r="3" spans="1:4">
      <c r="A3" s="3" t="s">
        <v>293</v>
      </c>
    </row>
    <row r="4" spans="1:4">
      <c r="A4" s="4" t="s">
        <v>294</v>
      </c>
      <c r="B4" s="6" t="n">
        <v>40569</v>
      </c>
      <c r="C4" s="6" t="n">
        <v>41478</v>
      </c>
      <c r="D4" s="6" t="n">
        <v>33317</v>
      </c>
    </row>
    <row r="5" spans="1:4">
      <c r="A5" s="4" t="s">
        <v>295</v>
      </c>
      <c r="B5" s="6" t="n">
        <v>547</v>
      </c>
      <c r="C5" s="6" t="n">
        <v>4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6</v>
      </c>
      <c r="B1" s="2" t="s">
        <v>1</v>
      </c>
    </row>
    <row r="2" spans="1:4">
      <c r="B2" s="2" t="s">
        <v>2</v>
      </c>
      <c r="C2" s="2" t="s">
        <v>35</v>
      </c>
      <c r="D2" s="2" t="s">
        <v>74</v>
      </c>
    </row>
    <row r="3" spans="1:4">
      <c r="A3" s="3" t="s">
        <v>297</v>
      </c>
    </row>
    <row r="4" spans="1:4">
      <c r="A4" s="4" t="s">
        <v>66</v>
      </c>
      <c r="B4" s="6" t="n">
        <v>469040</v>
      </c>
      <c r="C4" s="6" t="n">
        <v>536414</v>
      </c>
    </row>
    <row r="5" spans="1:4">
      <c r="A5" s="4" t="s">
        <v>298</v>
      </c>
      <c r="B5" s="6" t="n">
        <v>150000</v>
      </c>
      <c r="C5" s="5" t="n">
        <v>154000</v>
      </c>
      <c r="D5" s="6" t="n">
        <v>118000</v>
      </c>
    </row>
    <row r="6" spans="1:4">
      <c r="A6" s="4" t="s">
        <v>237</v>
      </c>
    </row>
    <row r="7" spans="1:4">
      <c r="A7" s="3" t="s">
        <v>297</v>
      </c>
    </row>
    <row r="8" spans="1:4">
      <c r="A8" s="4" t="s">
        <v>238</v>
      </c>
      <c r="B8" s="4" t="s">
        <v>239</v>
      </c>
    </row>
    <row r="9" spans="1:4">
      <c r="A9" s="4" t="s">
        <v>299</v>
      </c>
      <c r="B9" s="6" t="n">
        <v>0</v>
      </c>
      <c r="C9" s="6" t="n">
        <v>59000</v>
      </c>
      <c r="D9" s="6" t="n">
        <v>12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4" t="s">
        <v>75</v>
      </c>
      <c r="B3" s="6" t="n">
        <v>203793847</v>
      </c>
      <c r="C3" s="6" t="n">
        <v>179501244</v>
      </c>
      <c r="D3" s="6" t="n">
        <v>213455567</v>
      </c>
    </row>
    <row r="4" spans="1:4">
      <c r="A4" s="4" t="s">
        <v>76</v>
      </c>
      <c r="B4" s="5" t="n">
        <v>203969863</v>
      </c>
      <c r="C4" s="5" t="n">
        <v>175745659</v>
      </c>
      <c r="D4" s="5" t="n">
        <v>188326404</v>
      </c>
    </row>
    <row r="5" spans="1:4">
      <c r="A5" s="4" t="s">
        <v>77</v>
      </c>
      <c r="B5" s="5" t="n">
        <v>0</v>
      </c>
      <c r="C5" s="5" t="n">
        <v>1600000</v>
      </c>
      <c r="D5" s="5" t="n">
        <v>0</v>
      </c>
    </row>
    <row r="6" spans="1:4">
      <c r="A6" s="4" t="s">
        <v>78</v>
      </c>
      <c r="B6" s="5" t="n">
        <v>-176016</v>
      </c>
      <c r="C6" s="5" t="n">
        <v>5355585</v>
      </c>
      <c r="D6" s="5" t="n">
        <v>25129163</v>
      </c>
    </row>
    <row r="7" spans="1:4">
      <c r="A7" s="4" t="s">
        <v>79</v>
      </c>
      <c r="B7" s="5" t="n">
        <v>3706721</v>
      </c>
      <c r="C7" s="5" t="n">
        <v>3623272</v>
      </c>
      <c r="D7" s="5" t="n">
        <v>3844410</v>
      </c>
    </row>
    <row r="8" spans="1:4">
      <c r="A8" s="4" t="s">
        <v>80</v>
      </c>
      <c r="B8" s="5" t="n">
        <v>-3882737</v>
      </c>
      <c r="C8" s="5" t="n">
        <v>1732313</v>
      </c>
      <c r="D8" s="5" t="n">
        <v>21284753</v>
      </c>
    </row>
    <row r="9" spans="1:4">
      <c r="A9" s="3" t="s">
        <v>81</v>
      </c>
    </row>
    <row r="10" spans="1:4">
      <c r="A10" s="4" t="s">
        <v>82</v>
      </c>
      <c r="B10" s="5" t="n">
        <v>238140</v>
      </c>
      <c r="C10" s="5" t="n">
        <v>-643461</v>
      </c>
      <c r="D10" s="5" t="n">
        <v>655000</v>
      </c>
    </row>
    <row r="11" spans="1:4">
      <c r="A11" s="4" t="s">
        <v>83</v>
      </c>
      <c r="B11" s="5" t="n">
        <v>215995</v>
      </c>
      <c r="C11" s="5" t="n">
        <v>18672</v>
      </c>
      <c r="D11" s="5" t="n">
        <v>-18638</v>
      </c>
    </row>
    <row r="12" spans="1:4">
      <c r="A12" s="4" t="s">
        <v>84</v>
      </c>
      <c r="B12" s="5" t="n">
        <v>1716200</v>
      </c>
      <c r="C12" s="5" t="n">
        <v>5263755</v>
      </c>
      <c r="D12" s="5" t="n">
        <v>7477709</v>
      </c>
    </row>
    <row r="13" spans="1:4">
      <c r="A13" s="4" t="s">
        <v>85</v>
      </c>
      <c r="B13" s="5" t="n">
        <v>2170335</v>
      </c>
      <c r="C13" s="5" t="n">
        <v>4638986</v>
      </c>
      <c r="D13" s="5" t="n">
        <v>8114071</v>
      </c>
    </row>
    <row r="14" spans="1:4">
      <c r="A14" s="4" t="s">
        <v>86</v>
      </c>
      <c r="B14" s="6" t="n">
        <v>-1712402</v>
      </c>
      <c r="C14" s="6" t="n">
        <v>6371299</v>
      </c>
      <c r="D14" s="6" t="n">
        <v>29398824</v>
      </c>
    </row>
    <row r="15" spans="1:4">
      <c r="A15" s="4" t="s">
        <v>87</v>
      </c>
      <c r="B15" s="7" t="n">
        <v>-0.09</v>
      </c>
      <c r="C15" s="7" t="n">
        <v>0.32</v>
      </c>
      <c r="D15" s="7" t="n">
        <v>1.48</v>
      </c>
    </row>
    <row r="16" spans="1:4">
      <c r="A16" s="4" t="s">
        <v>88</v>
      </c>
      <c r="B16" s="5" t="n">
        <v>19873000</v>
      </c>
      <c r="C16" s="5" t="n">
        <v>19873000</v>
      </c>
      <c r="D16" s="5" t="n">
        <v>19873000</v>
      </c>
    </row>
    <row r="17" spans="1:4">
      <c r="A17" s="4" t="s">
        <v>89</v>
      </c>
      <c r="B17" s="7" t="n">
        <v>0.25</v>
      </c>
      <c r="C17" s="7" t="n">
        <v>0.75</v>
      </c>
      <c r="D17" s="7"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5</v>
      </c>
      <c r="D2" s="2" t="s">
        <v>74</v>
      </c>
    </row>
    <row r="3" spans="1:4">
      <c r="A3" s="3" t="s">
        <v>293</v>
      </c>
    </row>
    <row r="4" spans="1:4">
      <c r="A4" s="4" t="s">
        <v>301</v>
      </c>
      <c r="B4" s="6" t="n">
        <v>2489</v>
      </c>
      <c r="C4" s="6" t="n">
        <v>1080</v>
      </c>
    </row>
    <row r="5" spans="1:4">
      <c r="A5" s="4" t="s">
        <v>235</v>
      </c>
    </row>
    <row r="6" spans="1:4">
      <c r="A6" s="3" t="s">
        <v>293</v>
      </c>
    </row>
    <row r="7" spans="1:4">
      <c r="A7" s="4" t="s">
        <v>302</v>
      </c>
      <c r="B7" s="5" t="n">
        <v>161953</v>
      </c>
      <c r="C7" s="5" t="n">
        <v>141904</v>
      </c>
      <c r="D7" s="6" t="n">
        <v>178303</v>
      </c>
    </row>
    <row r="8" spans="1:4">
      <c r="A8" s="4" t="s">
        <v>303</v>
      </c>
      <c r="B8" s="5" t="n">
        <v>243</v>
      </c>
      <c r="C8" s="5" t="n">
        <v>262</v>
      </c>
      <c r="D8" s="5" t="n">
        <v>-225</v>
      </c>
    </row>
    <row r="9" spans="1:4">
      <c r="A9" s="4" t="s">
        <v>304</v>
      </c>
    </row>
    <row r="10" spans="1:4">
      <c r="A10" s="3" t="s">
        <v>293</v>
      </c>
    </row>
    <row r="11" spans="1:4">
      <c r="A11" s="4" t="s">
        <v>302</v>
      </c>
      <c r="B11" s="5" t="n">
        <v>34987</v>
      </c>
      <c r="C11" s="5" t="n">
        <v>30501</v>
      </c>
      <c r="D11" s="5" t="n">
        <v>26301</v>
      </c>
    </row>
    <row r="12" spans="1:4">
      <c r="A12" s="4" t="s">
        <v>303</v>
      </c>
      <c r="B12" s="5" t="n">
        <v>258</v>
      </c>
      <c r="C12" s="5" t="n">
        <v>235</v>
      </c>
      <c r="D12" s="5" t="n">
        <v>-169</v>
      </c>
    </row>
    <row r="13" spans="1:4">
      <c r="A13" s="4" t="s">
        <v>305</v>
      </c>
    </row>
    <row r="14" spans="1:4">
      <c r="A14" s="3" t="s">
        <v>293</v>
      </c>
    </row>
    <row r="15" spans="1:4">
      <c r="A15" s="4" t="s">
        <v>302</v>
      </c>
      <c r="B15" s="5" t="n">
        <v>7685</v>
      </c>
      <c r="C15" s="5" t="n">
        <v>7650</v>
      </c>
      <c r="D15" s="5" t="n">
        <v>9319</v>
      </c>
    </row>
    <row r="16" spans="1:4">
      <c r="A16" s="4" t="s">
        <v>303</v>
      </c>
      <c r="B16" s="6" t="n">
        <v>60</v>
      </c>
      <c r="C16" s="6" t="n">
        <v>59</v>
      </c>
      <c r="D16" s="6" t="n">
        <v>-1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5</v>
      </c>
    </row>
    <row r="3" spans="1:3">
      <c r="A3" s="3" t="s">
        <v>249</v>
      </c>
    </row>
    <row r="4" spans="1:3">
      <c r="A4" s="4" t="s">
        <v>307</v>
      </c>
      <c r="B4" s="4" t="s">
        <v>308</v>
      </c>
    </row>
    <row r="5" spans="1:3">
      <c r="A5" s="4" t="s">
        <v>67</v>
      </c>
      <c r="B5" s="4" t="s">
        <v>68</v>
      </c>
      <c r="C5" s="4" t="s">
        <v>68</v>
      </c>
    </row>
    <row r="6" spans="1:3">
      <c r="A6" s="4" t="s">
        <v>309</v>
      </c>
      <c r="B6" s="5" t="n">
        <v>23</v>
      </c>
    </row>
    <row r="7" spans="1:3">
      <c r="A7" s="4" t="s">
        <v>310</v>
      </c>
    </row>
    <row r="8" spans="1:3">
      <c r="A8" s="3" t="s">
        <v>249</v>
      </c>
    </row>
    <row r="9" spans="1:3">
      <c r="A9" s="4" t="s">
        <v>67</v>
      </c>
      <c r="B9" s="8" t="n">
        <v>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5</v>
      </c>
      <c r="D2" s="2" t="s">
        <v>74</v>
      </c>
    </row>
    <row r="3" spans="1:4">
      <c r="A3" s="3" t="s">
        <v>312</v>
      </c>
    </row>
    <row r="4" spans="1:4">
      <c r="A4" s="4" t="s">
        <v>313</v>
      </c>
      <c r="B4" s="6" t="n">
        <v>-310000</v>
      </c>
      <c r="C4" s="6" t="n">
        <v>2659000</v>
      </c>
      <c r="D4" s="6" t="n">
        <v>1618000</v>
      </c>
    </row>
    <row r="5" spans="1:4">
      <c r="A5" s="4" t="s">
        <v>314</v>
      </c>
      <c r="B5" s="5" t="n">
        <v>861000</v>
      </c>
      <c r="C5" s="5" t="n">
        <v>110000</v>
      </c>
      <c r="D5" s="5" t="n">
        <v>415000</v>
      </c>
    </row>
    <row r="6" spans="1:4">
      <c r="A6" s="4" t="s">
        <v>315</v>
      </c>
      <c r="B6" s="5" t="n">
        <v>551000</v>
      </c>
      <c r="C6" s="5" t="n">
        <v>2769000</v>
      </c>
      <c r="D6" s="5" t="n">
        <v>2033000</v>
      </c>
    </row>
    <row r="7" spans="1:4">
      <c r="A7" s="4" t="s">
        <v>316</v>
      </c>
    </row>
    <row r="8" spans="1:4">
      <c r="A8" s="3" t="s">
        <v>312</v>
      </c>
    </row>
    <row r="9" spans="1:4">
      <c r="A9" s="4" t="s">
        <v>313</v>
      </c>
      <c r="B9" s="5" t="n">
        <v>-154000</v>
      </c>
      <c r="C9" s="5" t="n">
        <v>0</v>
      </c>
      <c r="D9" s="5" t="n">
        <v>0</v>
      </c>
    </row>
    <row r="10" spans="1:4">
      <c r="A10" s="4" t="s">
        <v>314</v>
      </c>
      <c r="B10" s="5" t="n">
        <v>-116000</v>
      </c>
      <c r="C10" s="5" t="n">
        <v>2000</v>
      </c>
      <c r="D10" s="5" t="n">
        <v>32000</v>
      </c>
    </row>
    <row r="11" spans="1:4">
      <c r="A11" s="4" t="s">
        <v>315</v>
      </c>
      <c r="B11" s="5" t="n">
        <v>-270000</v>
      </c>
      <c r="C11" s="5" t="n">
        <v>2000</v>
      </c>
      <c r="D11" s="5" t="n">
        <v>32000</v>
      </c>
    </row>
    <row r="12" spans="1:4">
      <c r="A12" s="4" t="s">
        <v>317</v>
      </c>
    </row>
    <row r="13" spans="1:4">
      <c r="A13" s="3" t="s">
        <v>312</v>
      </c>
    </row>
    <row r="14" spans="1:4">
      <c r="A14" s="4" t="s">
        <v>313</v>
      </c>
      <c r="B14" s="5" t="n">
        <v>-156000</v>
      </c>
      <c r="C14" s="5" t="n">
        <v>2659000</v>
      </c>
      <c r="D14" s="5" t="n">
        <v>1618000</v>
      </c>
    </row>
    <row r="15" spans="1:4">
      <c r="A15" s="4" t="s">
        <v>314</v>
      </c>
      <c r="B15" s="5" t="n">
        <v>977000</v>
      </c>
      <c r="C15" s="5" t="n">
        <v>108000</v>
      </c>
      <c r="D15" s="5" t="n">
        <v>383000</v>
      </c>
    </row>
    <row r="16" spans="1:4">
      <c r="A16" s="4" t="s">
        <v>315</v>
      </c>
      <c r="B16" s="6" t="n">
        <v>821000</v>
      </c>
      <c r="C16" s="6" t="n">
        <v>2767000</v>
      </c>
      <c r="D16" s="6" t="n">
        <v>200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3" t="s">
        <v>319</v>
      </c>
    </row>
    <row r="3" spans="1:3">
      <c r="A3" s="4" t="s">
        <v>320</v>
      </c>
      <c r="B3" s="6" t="n">
        <v>1115525</v>
      </c>
      <c r="C3" s="6" t="n">
        <v>804952</v>
      </c>
    </row>
    <row r="4" spans="1:3">
      <c r="A4" s="4" t="s">
        <v>321</v>
      </c>
    </row>
    <row r="5" spans="1:3">
      <c r="A5" s="3" t="s">
        <v>319</v>
      </c>
    </row>
    <row r="6" spans="1:3">
      <c r="A6" s="4" t="s">
        <v>322</v>
      </c>
      <c r="B6" s="5" t="n">
        <v>-608000</v>
      </c>
      <c r="C6" s="5" t="n">
        <v>-340000</v>
      </c>
    </row>
    <row r="7" spans="1:3">
      <c r="A7" s="4" t="s">
        <v>323</v>
      </c>
    </row>
    <row r="8" spans="1:3">
      <c r="A8" s="3" t="s">
        <v>319</v>
      </c>
    </row>
    <row r="9" spans="1:3">
      <c r="A9" s="4" t="s">
        <v>324</v>
      </c>
      <c r="B9" s="5" t="n">
        <v>1930000</v>
      </c>
      <c r="C9" s="5" t="n">
        <v>801000</v>
      </c>
    </row>
    <row r="10" spans="1:3">
      <c r="A10" s="4" t="s">
        <v>325</v>
      </c>
      <c r="B10" s="5" t="n">
        <v>-206000</v>
      </c>
      <c r="C10" s="5" t="n">
        <v>344000</v>
      </c>
    </row>
    <row r="11" spans="1:3">
      <c r="A11" s="4" t="s">
        <v>320</v>
      </c>
      <c r="B11" s="6" t="n">
        <v>1116000</v>
      </c>
      <c r="C11" s="6" t="n">
        <v>80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23"/>
    <col customWidth="1" max="3" min="3" width="23"/>
  </cols>
  <sheetData>
    <row r="1" spans="1:3">
      <c r="A1" s="1" t="s">
        <v>326</v>
      </c>
      <c r="B1" s="2" t="s">
        <v>1</v>
      </c>
    </row>
    <row r="2" spans="1:3">
      <c r="B2" s="2" t="s">
        <v>327</v>
      </c>
      <c r="C2" s="2" t="s">
        <v>328</v>
      </c>
    </row>
    <row r="3" spans="1:3">
      <c r="A3" s="3" t="s">
        <v>329</v>
      </c>
    </row>
    <row r="4" spans="1:3">
      <c r="A4" s="4" t="s">
        <v>330</v>
      </c>
      <c r="B4" s="4" t="s">
        <v>331</v>
      </c>
    </row>
    <row r="5" spans="1:3">
      <c r="A5" s="4" t="s">
        <v>332</v>
      </c>
      <c r="C5" s="6" t="n">
        <v>360</v>
      </c>
    </row>
    <row r="6" spans="1:3">
      <c r="A6" s="4" t="s">
        <v>235</v>
      </c>
    </row>
    <row r="7" spans="1:3">
      <c r="A7" s="3" t="s">
        <v>329</v>
      </c>
    </row>
    <row r="8" spans="1:3">
      <c r="A8" s="4" t="s">
        <v>333</v>
      </c>
      <c r="B8" s="4" t="s">
        <v>334</v>
      </c>
    </row>
    <row r="9" spans="1:3">
      <c r="A9" s="4" t="s">
        <v>335</v>
      </c>
    </row>
    <row r="10" spans="1:3">
      <c r="A10" s="3" t="s">
        <v>329</v>
      </c>
    </row>
    <row r="11" spans="1:3">
      <c r="A11" s="4" t="s">
        <v>333</v>
      </c>
      <c r="B11" s="4" t="s">
        <v>336</v>
      </c>
    </row>
    <row r="12" spans="1:3">
      <c r="A12" s="4" t="s">
        <v>337</v>
      </c>
      <c r="B12" s="4" t="s">
        <v>338</v>
      </c>
    </row>
    <row r="13" spans="1:3">
      <c r="A13" s="4" t="s">
        <v>339</v>
      </c>
      <c r="B13" s="4" t="s">
        <v>340</v>
      </c>
    </row>
    <row r="14" spans="1:3">
      <c r="A14" s="4" t="s">
        <v>341</v>
      </c>
    </row>
    <row r="15" spans="1:3">
      <c r="A15" s="3" t="s">
        <v>329</v>
      </c>
    </row>
    <row r="16" spans="1:3">
      <c r="A16" s="4" t="s">
        <v>333</v>
      </c>
      <c r="B16" s="4" t="s">
        <v>342</v>
      </c>
    </row>
    <row r="17" spans="1:3">
      <c r="A17" s="4" t="s">
        <v>343</v>
      </c>
      <c r="B17" s="5" t="n">
        <v>212000</v>
      </c>
      <c r="C17" s="5" t="n">
        <v>108000</v>
      </c>
    </row>
    <row r="18" spans="1:3">
      <c r="A18" s="4" t="s">
        <v>332</v>
      </c>
      <c r="B18" s="6" t="n">
        <v>805</v>
      </c>
    </row>
    <row r="19" spans="1:3">
      <c r="A19" s="4" t="s">
        <v>344</v>
      </c>
    </row>
    <row r="20" spans="1:3">
      <c r="A20" s="3" t="s">
        <v>329</v>
      </c>
    </row>
    <row r="21" spans="1:3">
      <c r="A21" s="4" t="s">
        <v>345</v>
      </c>
      <c r="B21" s="5" t="n">
        <v>3259</v>
      </c>
    </row>
    <row r="22" spans="1:3">
      <c r="A22" s="4" t="s">
        <v>346</v>
      </c>
    </row>
    <row r="23" spans="1:3">
      <c r="A23" s="3" t="s">
        <v>329</v>
      </c>
    </row>
    <row r="24" spans="1:3">
      <c r="A24" s="4" t="s">
        <v>345</v>
      </c>
      <c r="B24" s="5" t="n">
        <v>634</v>
      </c>
    </row>
    <row r="25" spans="1:3">
      <c r="A25" s="4" t="s">
        <v>347</v>
      </c>
      <c r="B25" s="5" t="n">
        <v>3928</v>
      </c>
    </row>
    <row r="26" spans="1:3">
      <c r="A26" s="4" t="s">
        <v>348</v>
      </c>
    </row>
    <row r="27" spans="1:3">
      <c r="A27" s="3" t="s">
        <v>329</v>
      </c>
    </row>
    <row r="28" spans="1:3">
      <c r="A28" s="4" t="s">
        <v>347</v>
      </c>
      <c r="B28" s="5" t="n">
        <v>4522</v>
      </c>
    </row>
    <row r="29" spans="1:3">
      <c r="A29" s="4" t="s">
        <v>349</v>
      </c>
    </row>
    <row r="30" spans="1:3">
      <c r="A30" s="3" t="s">
        <v>329</v>
      </c>
    </row>
    <row r="31" spans="1:3">
      <c r="A31" s="4" t="s">
        <v>347</v>
      </c>
      <c r="B31" s="5" t="n">
        <v>6426</v>
      </c>
    </row>
    <row r="32" spans="1:3">
      <c r="A32" s="4" t="s">
        <v>350</v>
      </c>
    </row>
    <row r="33" spans="1:3">
      <c r="A33" s="3" t="s">
        <v>329</v>
      </c>
    </row>
    <row r="34" spans="1:3">
      <c r="A34" s="4" t="s">
        <v>351</v>
      </c>
      <c r="B34" s="5" t="n">
        <v>708</v>
      </c>
    </row>
    <row r="35" spans="1:3">
      <c r="A35" s="4" t="s">
        <v>350</v>
      </c>
    </row>
    <row r="36" spans="1:3">
      <c r="A36" s="3" t="s">
        <v>329</v>
      </c>
    </row>
    <row r="37" spans="1:3">
      <c r="A37" s="4" t="s">
        <v>351</v>
      </c>
      <c r="B37" s="6" t="n">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4" t="s">
        <v>353</v>
      </c>
    </row>
    <row r="3" spans="1:3">
      <c r="A3" s="3" t="s">
        <v>354</v>
      </c>
    </row>
    <row r="4" spans="1:3">
      <c r="A4" s="4" t="s">
        <v>38</v>
      </c>
      <c r="B4" s="6" t="n">
        <v>871000</v>
      </c>
      <c r="C4" s="6" t="n">
        <v>10559000</v>
      </c>
    </row>
    <row r="5" spans="1:3">
      <c r="A5" s="4" t="s">
        <v>324</v>
      </c>
      <c r="B5" s="5" t="n">
        <v>1930000</v>
      </c>
      <c r="C5" s="5" t="n">
        <v>801000</v>
      </c>
    </row>
    <row r="6" spans="1:3">
      <c r="A6" s="4" t="s">
        <v>355</v>
      </c>
    </row>
    <row r="7" spans="1:3">
      <c r="A7" s="3" t="s">
        <v>354</v>
      </c>
    </row>
    <row r="8" spans="1:3">
      <c r="A8" s="4" t="s">
        <v>38</v>
      </c>
      <c r="C8" s="5" t="n">
        <v>10559000</v>
      </c>
    </row>
    <row r="9" spans="1:3">
      <c r="A9" s="4" t="s">
        <v>324</v>
      </c>
      <c r="B9" s="5" t="n">
        <v>1649813</v>
      </c>
      <c r="C9" s="5" t="n">
        <v>195000</v>
      </c>
    </row>
    <row r="10" spans="1:3">
      <c r="A10" s="4" t="s">
        <v>356</v>
      </c>
    </row>
    <row r="11" spans="1:3">
      <c r="A11" s="3" t="s">
        <v>354</v>
      </c>
    </row>
    <row r="12" spans="1:3">
      <c r="A12" s="4" t="s">
        <v>38</v>
      </c>
      <c r="B12" s="5" t="n">
        <v>0</v>
      </c>
      <c r="C12" s="5" t="n">
        <v>0</v>
      </c>
    </row>
    <row r="13" spans="1:3">
      <c r="A13" s="4" t="s">
        <v>324</v>
      </c>
      <c r="B13" s="5" t="n">
        <v>279965</v>
      </c>
      <c r="C13" s="5" t="n">
        <v>606000</v>
      </c>
    </row>
    <row r="14" spans="1:3">
      <c r="A14" s="4" t="s">
        <v>357</v>
      </c>
    </row>
    <row r="15" spans="1:3">
      <c r="A15" s="3" t="s">
        <v>354</v>
      </c>
    </row>
    <row r="16" spans="1:3">
      <c r="A16" s="4" t="s">
        <v>38</v>
      </c>
      <c r="B16" s="5" t="n">
        <v>0</v>
      </c>
      <c r="C16" s="5" t="n">
        <v>0</v>
      </c>
    </row>
    <row r="17" spans="1:3">
      <c r="A17" s="4" t="s">
        <v>324</v>
      </c>
      <c r="B17" s="5" t="n">
        <v>0</v>
      </c>
      <c r="C17" s="5" t="n">
        <v>0</v>
      </c>
    </row>
    <row r="18" spans="1:3">
      <c r="A18" s="4" t="s">
        <v>358</v>
      </c>
    </row>
    <row r="19" spans="1:3">
      <c r="A19" s="3" t="s">
        <v>354</v>
      </c>
    </row>
    <row r="20" spans="1:3">
      <c r="A20" s="4" t="s">
        <v>322</v>
      </c>
      <c r="B20" s="5" t="n">
        <v>-608000</v>
      </c>
      <c r="C20" s="5" t="n">
        <v>-340000</v>
      </c>
    </row>
    <row r="21" spans="1:3">
      <c r="A21" s="4" t="s">
        <v>359</v>
      </c>
    </row>
    <row r="22" spans="1:3">
      <c r="A22" s="3" t="s">
        <v>354</v>
      </c>
    </row>
    <row r="23" spans="1:3">
      <c r="A23" s="4" t="s">
        <v>322</v>
      </c>
      <c r="B23" s="5" t="n">
        <v>-80000</v>
      </c>
      <c r="C23" s="5" t="n">
        <v>-22000</v>
      </c>
    </row>
    <row r="24" spans="1:3">
      <c r="A24" s="4" t="s">
        <v>360</v>
      </c>
    </row>
    <row r="25" spans="1:3">
      <c r="A25" s="3" t="s">
        <v>354</v>
      </c>
    </row>
    <row r="26" spans="1:3">
      <c r="A26" s="4" t="s">
        <v>322</v>
      </c>
      <c r="B26" s="5" t="n">
        <v>-527744</v>
      </c>
      <c r="C26" s="5" t="n">
        <v>-318000</v>
      </c>
    </row>
    <row r="27" spans="1:3">
      <c r="A27" s="4" t="s">
        <v>361</v>
      </c>
    </row>
    <row r="28" spans="1:3">
      <c r="A28" s="3" t="s">
        <v>354</v>
      </c>
    </row>
    <row r="29" spans="1:3">
      <c r="A29" s="4" t="s">
        <v>322</v>
      </c>
      <c r="B29" s="5" t="n">
        <v>0</v>
      </c>
      <c r="C29" s="5" t="n">
        <v>0</v>
      </c>
    </row>
    <row r="30" spans="1:3">
      <c r="A30" s="4" t="s">
        <v>243</v>
      </c>
    </row>
    <row r="31" spans="1:3">
      <c r="A31" s="3" t="s">
        <v>354</v>
      </c>
    </row>
    <row r="32" spans="1:3">
      <c r="A32" s="4" t="s">
        <v>245</v>
      </c>
      <c r="C32" s="6" t="n">
        <v>10559000</v>
      </c>
    </row>
    <row r="33" spans="1:3">
      <c r="A33" s="4" t="s">
        <v>362</v>
      </c>
    </row>
    <row r="34" spans="1:3">
      <c r="A34" s="3" t="s">
        <v>354</v>
      </c>
    </row>
    <row r="35" spans="1:3">
      <c r="A35" s="4" t="s">
        <v>245</v>
      </c>
      <c r="B35" s="6" t="n">
        <v>87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363</v>
      </c>
      <c r="B1" s="2" t="s">
        <v>1</v>
      </c>
    </row>
    <row r="2" spans="1:7">
      <c r="B2" s="2" t="s">
        <v>2</v>
      </c>
      <c r="C2" s="2" t="s">
        <v>35</v>
      </c>
      <c r="D2" s="2" t="s">
        <v>74</v>
      </c>
      <c r="E2" s="2" t="s">
        <v>364</v>
      </c>
      <c r="F2" s="2" t="s">
        <v>365</v>
      </c>
      <c r="G2" s="2" t="s">
        <v>366</v>
      </c>
    </row>
    <row r="3" spans="1:7">
      <c r="A3" s="3" t="s">
        <v>367</v>
      </c>
    </row>
    <row r="4" spans="1:7">
      <c r="A4" s="4" t="s">
        <v>368</v>
      </c>
      <c r="E4" s="6" t="n">
        <v>337643000</v>
      </c>
      <c r="F4" s="6" t="n">
        <v>309869000</v>
      </c>
      <c r="G4" s="6" t="n">
        <v>294535000</v>
      </c>
    </row>
    <row r="5" spans="1:7">
      <c r="A5" s="4" t="s">
        <v>369</v>
      </c>
      <c r="E5" s="5" t="n">
        <v>258655000</v>
      </c>
      <c r="F5" s="5" t="n">
        <v>268900000</v>
      </c>
      <c r="G5" s="5" t="n">
        <v>265004000</v>
      </c>
    </row>
    <row r="6" spans="1:7">
      <c r="A6" s="4" t="s">
        <v>370</v>
      </c>
      <c r="E6" s="5" t="n">
        <v>224439000</v>
      </c>
      <c r="F6" s="5" t="n">
        <v>199683000</v>
      </c>
      <c r="G6" s="5" t="n">
        <v>170289000</v>
      </c>
    </row>
    <row r="7" spans="1:7">
      <c r="A7" s="4" t="s">
        <v>371</v>
      </c>
      <c r="E7" s="5" t="n">
        <v>55368000</v>
      </c>
      <c r="F7" s="5" t="n">
        <v>63535000</v>
      </c>
      <c r="G7" s="5" t="n">
        <v>78122000</v>
      </c>
    </row>
    <row r="8" spans="1:7">
      <c r="A8" s="4" t="s">
        <v>372</v>
      </c>
      <c r="E8" s="5" t="n">
        <v>316491000</v>
      </c>
      <c r="F8" s="5" t="n">
        <v>315550000</v>
      </c>
      <c r="G8" s="5" t="n">
        <v>311128000</v>
      </c>
    </row>
    <row r="9" spans="1:7">
      <c r="A9" s="4" t="s">
        <v>373</v>
      </c>
      <c r="B9" s="6" t="n">
        <v>776635000</v>
      </c>
      <c r="C9" s="6" t="n">
        <v>771762000</v>
      </c>
      <c r="D9" s="6" t="n">
        <v>746736000</v>
      </c>
    </row>
    <row r="10" spans="1:7">
      <c r="A10" s="4" t="s">
        <v>374</v>
      </c>
      <c r="B10" s="5" t="n">
        <v>34731000</v>
      </c>
      <c r="C10" s="5" t="n">
        <v>78167000</v>
      </c>
      <c r="D10" s="5" t="n">
        <v>98659000</v>
      </c>
    </row>
    <row r="11" spans="1:7">
      <c r="A11" s="4" t="s">
        <v>375</v>
      </c>
      <c r="B11" s="5" t="n">
        <v>25026000</v>
      </c>
      <c r="C11" s="5" t="n">
        <v>67128000</v>
      </c>
      <c r="D11" s="5" t="n">
        <v>89442000</v>
      </c>
    </row>
    <row r="12" spans="1:7">
      <c r="A12" s="4" t="s">
        <v>84</v>
      </c>
      <c r="B12" s="5" t="n">
        <v>1716200</v>
      </c>
      <c r="C12" s="5" t="n">
        <v>5263755</v>
      </c>
      <c r="D12" s="5" t="n">
        <v>7477709</v>
      </c>
    </row>
    <row r="13" spans="1:7">
      <c r="A13" s="4" t="s">
        <v>376</v>
      </c>
      <c r="B13" s="5" t="n">
        <v>12068000</v>
      </c>
      <c r="C13" s="5" t="n">
        <v>12361338</v>
      </c>
    </row>
    <row r="14" spans="1:7">
      <c r="A14" s="4" t="s">
        <v>377</v>
      </c>
    </row>
    <row r="15" spans="1:7">
      <c r="A15" s="3" t="s">
        <v>367</v>
      </c>
    </row>
    <row r="16" spans="1:7">
      <c r="A16" s="4" t="s">
        <v>368</v>
      </c>
      <c r="E16" s="5" t="n">
        <v>35932000</v>
      </c>
      <c r="F16" s="5" t="n">
        <v>38058000</v>
      </c>
      <c r="G16" s="5" t="n">
        <v>43019000</v>
      </c>
    </row>
    <row r="17" spans="1:7">
      <c r="A17" s="4" t="s">
        <v>369</v>
      </c>
      <c r="E17" s="5" t="n">
        <v>90949000</v>
      </c>
      <c r="F17" s="5" t="n">
        <v>91999000</v>
      </c>
      <c r="G17" s="5" t="n">
        <v>84087000</v>
      </c>
    </row>
    <row r="18" spans="1:7">
      <c r="A18" s="4" t="s">
        <v>370</v>
      </c>
      <c r="E18" s="5" t="n">
        <v>4013000</v>
      </c>
      <c r="F18" s="5" t="n">
        <v>3840000</v>
      </c>
      <c r="G18" s="5" t="n">
        <v>5060000</v>
      </c>
    </row>
    <row r="19" spans="1:7">
      <c r="A19" s="4" t="s">
        <v>371</v>
      </c>
      <c r="E19" s="5" t="n">
        <v>0</v>
      </c>
      <c r="F19" s="5" t="n">
        <v>0</v>
      </c>
      <c r="G19" s="5" t="n">
        <v>0</v>
      </c>
    </row>
    <row r="20" spans="1:7">
      <c r="A20" s="4" t="s">
        <v>372</v>
      </c>
      <c r="E20" s="5" t="n">
        <v>122868000</v>
      </c>
      <c r="F20" s="5" t="n">
        <v>126217000</v>
      </c>
      <c r="G20" s="5" t="n">
        <v>122046000</v>
      </c>
    </row>
    <row r="21" spans="1:7">
      <c r="A21" s="4" t="s">
        <v>373</v>
      </c>
      <c r="B21" s="5" t="n">
        <v>203338000</v>
      </c>
      <c r="C21" s="5" t="n">
        <v>222842000</v>
      </c>
      <c r="D21" s="5" t="n">
        <v>225979000</v>
      </c>
    </row>
    <row r="22" spans="1:7">
      <c r="A22" s="4" t="s">
        <v>374</v>
      </c>
      <c r="B22" s="5" t="n">
        <v>11676000</v>
      </c>
      <c r="C22" s="5" t="n">
        <v>23676000</v>
      </c>
      <c r="D22" s="5" t="n">
        <v>31316000</v>
      </c>
    </row>
    <row r="23" spans="1:7">
      <c r="A23" s="4" t="s">
        <v>375</v>
      </c>
      <c r="B23" s="5" t="n">
        <v>6789000</v>
      </c>
      <c r="C23" s="5" t="n">
        <v>23268000</v>
      </c>
      <c r="D23" s="5" t="n">
        <v>28494000</v>
      </c>
    </row>
    <row r="24" spans="1:7">
      <c r="A24" s="4" t="s">
        <v>84</v>
      </c>
      <c r="B24" s="5" t="n">
        <v>0</v>
      </c>
    </row>
    <row r="25" spans="1:7">
      <c r="A25" s="4" t="s">
        <v>378</v>
      </c>
    </row>
    <row r="26" spans="1:7">
      <c r="A26" s="3" t="s">
        <v>367</v>
      </c>
    </row>
    <row r="27" spans="1:7">
      <c r="A27" s="4" t="s">
        <v>368</v>
      </c>
      <c r="E27" s="5" t="n">
        <v>92654000</v>
      </c>
      <c r="F27" s="5" t="n">
        <v>89707000</v>
      </c>
      <c r="G27" s="5" t="n">
        <v>89142000</v>
      </c>
    </row>
    <row r="28" spans="1:7">
      <c r="A28" s="4" t="s">
        <v>369</v>
      </c>
      <c r="E28" s="5" t="n">
        <v>138578000</v>
      </c>
      <c r="F28" s="5" t="n">
        <v>139631000</v>
      </c>
      <c r="G28" s="5" t="n">
        <v>138391000</v>
      </c>
    </row>
    <row r="29" spans="1:7">
      <c r="A29" s="4" t="s">
        <v>370</v>
      </c>
      <c r="E29" s="5" t="n">
        <v>47436000</v>
      </c>
      <c r="F29" s="5" t="n">
        <v>44366000</v>
      </c>
      <c r="G29" s="5" t="n">
        <v>41095000</v>
      </c>
    </row>
    <row r="30" spans="1:7">
      <c r="A30" s="4" t="s">
        <v>371</v>
      </c>
      <c r="E30" s="5" t="n">
        <v>18574000</v>
      </c>
      <c r="F30" s="5" t="n">
        <v>20947000</v>
      </c>
      <c r="G30" s="5" t="n">
        <v>27000000</v>
      </c>
    </row>
    <row r="31" spans="1:7">
      <c r="A31" s="4" t="s">
        <v>372</v>
      </c>
      <c r="E31" s="6" t="n">
        <v>165222000</v>
      </c>
      <c r="F31" s="6" t="n">
        <v>164025000</v>
      </c>
      <c r="G31" s="6" t="n">
        <v>159438000</v>
      </c>
    </row>
    <row r="32" spans="1:7">
      <c r="A32" s="4" t="s">
        <v>373</v>
      </c>
      <c r="B32" s="5" t="n">
        <v>313029000</v>
      </c>
      <c r="C32" s="5" t="n">
        <v>300385000</v>
      </c>
      <c r="D32" s="5" t="n">
        <v>271148000</v>
      </c>
    </row>
    <row r="33" spans="1:7">
      <c r="A33" s="4" t="s">
        <v>374</v>
      </c>
      <c r="B33" s="5" t="n">
        <v>13093000</v>
      </c>
      <c r="C33" s="5" t="n">
        <v>25740000</v>
      </c>
      <c r="D33" s="5" t="n">
        <v>35279000</v>
      </c>
    </row>
    <row r="34" spans="1:7">
      <c r="A34" s="4" t="s">
        <v>375</v>
      </c>
      <c r="B34" s="5" t="n">
        <v>10559000</v>
      </c>
      <c r="C34" s="6" t="n">
        <v>21831000</v>
      </c>
      <c r="D34" s="6" t="n">
        <v>31777000</v>
      </c>
    </row>
    <row r="35" spans="1:7">
      <c r="A35" s="4" t="s">
        <v>84</v>
      </c>
      <c r="B35" s="5" t="n">
        <v>900000</v>
      </c>
    </row>
    <row r="36" spans="1:7">
      <c r="A36" s="4" t="s">
        <v>379</v>
      </c>
    </row>
    <row r="37" spans="1:7">
      <c r="A37" s="3" t="s">
        <v>367</v>
      </c>
    </row>
    <row r="38" spans="1:7">
      <c r="A38" s="4" t="s">
        <v>84</v>
      </c>
      <c r="B38" s="5" t="n">
        <v>544000</v>
      </c>
    </row>
    <row r="39" spans="1:7">
      <c r="A39" s="4" t="s">
        <v>380</v>
      </c>
    </row>
    <row r="40" spans="1:7">
      <c r="A40" s="3" t="s">
        <v>367</v>
      </c>
    </row>
    <row r="41" spans="1:7">
      <c r="A41" s="4" t="s">
        <v>84</v>
      </c>
      <c r="B41" s="6" t="n">
        <v>27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381</v>
      </c>
      <c r="B1" s="2" t="s">
        <v>382</v>
      </c>
    </row>
    <row r="2" spans="1:2">
      <c r="A2" s="4" t="s">
        <v>383</v>
      </c>
    </row>
    <row r="3" spans="1:2">
      <c r="A3" s="3" t="s">
        <v>384</v>
      </c>
    </row>
    <row r="4" spans="1:2">
      <c r="A4" s="4" t="s">
        <v>385</v>
      </c>
      <c r="B4" s="5" t="n">
        <v>1987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386</v>
      </c>
      <c r="B1" s="2" t="s">
        <v>1</v>
      </c>
    </row>
    <row r="2" spans="1:4">
      <c r="B2" s="2" t="s">
        <v>387</v>
      </c>
      <c r="C2" s="2" t="s">
        <v>269</v>
      </c>
      <c r="D2" s="2" t="s">
        <v>388</v>
      </c>
    </row>
    <row r="3" spans="1:4">
      <c r="A3" s="3" t="s">
        <v>389</v>
      </c>
    </row>
    <row r="4" spans="1:4">
      <c r="A4" s="4" t="s">
        <v>390</v>
      </c>
      <c r="B4" s="5" t="n">
        <v>8</v>
      </c>
    </row>
    <row r="5" spans="1:4">
      <c r="A5" s="4" t="s">
        <v>391</v>
      </c>
      <c r="B5" s="5" t="n">
        <v>2</v>
      </c>
    </row>
    <row r="6" spans="1:4">
      <c r="A6" s="4" t="s">
        <v>392</v>
      </c>
      <c r="B6" s="5" t="n">
        <v>5</v>
      </c>
    </row>
    <row r="7" spans="1:4">
      <c r="A7" s="4" t="s">
        <v>393</v>
      </c>
    </row>
    <row r="8" spans="1:4">
      <c r="A8" s="3" t="s">
        <v>389</v>
      </c>
    </row>
    <row r="9" spans="1:4">
      <c r="A9" s="4" t="s">
        <v>394</v>
      </c>
      <c r="B9" s="6" t="n">
        <v>1592000</v>
      </c>
      <c r="C9" s="6" t="n">
        <v>1407000</v>
      </c>
      <c r="D9" s="6" t="n">
        <v>1625000</v>
      </c>
    </row>
    <row r="10" spans="1:4">
      <c r="A10" s="4" t="s">
        <v>395</v>
      </c>
      <c r="B10" s="5" t="n">
        <v>1214000</v>
      </c>
    </row>
    <row r="11" spans="1:4">
      <c r="A11" s="4" t="s">
        <v>396</v>
      </c>
      <c r="B11" s="5" t="n">
        <v>876000</v>
      </c>
    </row>
    <row r="12" spans="1:4">
      <c r="A12" s="4" t="s">
        <v>397</v>
      </c>
      <c r="B12" s="5" t="n">
        <v>587000</v>
      </c>
    </row>
    <row r="13" spans="1:4">
      <c r="A13" s="4" t="s">
        <v>398</v>
      </c>
      <c r="B13" s="5" t="n">
        <v>330000</v>
      </c>
    </row>
    <row r="14" spans="1:4">
      <c r="A14" s="4" t="s">
        <v>399</v>
      </c>
      <c r="B14" s="5" t="n">
        <v>118000</v>
      </c>
    </row>
    <row r="15" spans="1:4">
      <c r="A15" s="4" t="s">
        <v>400</v>
      </c>
      <c r="B15" s="6" t="n">
        <v>312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01</v>
      </c>
      <c r="B1" s="2" t="s">
        <v>402</v>
      </c>
      <c r="N1" s="2" t="s">
        <v>1</v>
      </c>
    </row>
    <row r="2" spans="1:16">
      <c r="B2" s="2" t="s">
        <v>2</v>
      </c>
      <c r="C2" s="2" t="s">
        <v>403</v>
      </c>
      <c r="D2" s="2" t="s">
        <v>4</v>
      </c>
      <c r="E2" s="2" t="s">
        <v>404</v>
      </c>
      <c r="F2" s="2" t="s">
        <v>35</v>
      </c>
      <c r="G2" s="2" t="s">
        <v>405</v>
      </c>
      <c r="H2" s="2" t="s">
        <v>406</v>
      </c>
      <c r="I2" s="2" t="s">
        <v>407</v>
      </c>
      <c r="J2" s="2" t="s">
        <v>74</v>
      </c>
      <c r="K2" s="2" t="s">
        <v>408</v>
      </c>
      <c r="L2" s="2" t="s">
        <v>409</v>
      </c>
      <c r="M2" s="2" t="s">
        <v>410</v>
      </c>
      <c r="N2" s="2" t="s">
        <v>2</v>
      </c>
      <c r="O2" s="2" t="s">
        <v>35</v>
      </c>
      <c r="P2" s="2" t="s">
        <v>74</v>
      </c>
    </row>
    <row r="3" spans="1:16">
      <c r="A3" s="3" t="s">
        <v>171</v>
      </c>
    </row>
    <row r="4" spans="1:16">
      <c r="A4" s="4" t="s">
        <v>411</v>
      </c>
      <c r="B4" s="6" t="n">
        <v>56215030</v>
      </c>
      <c r="C4" s="6" t="n">
        <v>51773780</v>
      </c>
      <c r="D4" s="6" t="n">
        <v>49608660</v>
      </c>
      <c r="E4" s="6" t="n">
        <v>46196377</v>
      </c>
      <c r="F4" s="6" t="n">
        <v>44670289</v>
      </c>
      <c r="G4" s="6" t="n">
        <v>41465388</v>
      </c>
      <c r="H4" s="6" t="n">
        <v>45886524</v>
      </c>
      <c r="I4" s="6" t="n">
        <v>47479043</v>
      </c>
      <c r="J4" s="6" t="n">
        <v>56671171</v>
      </c>
      <c r="K4" s="6" t="n">
        <v>49760291</v>
      </c>
      <c r="L4" s="6" t="n">
        <v>50960556</v>
      </c>
      <c r="M4" s="6" t="n">
        <v>56063549</v>
      </c>
      <c r="N4" s="6" t="n">
        <v>203793847</v>
      </c>
      <c r="O4" s="6" t="n">
        <v>179501244</v>
      </c>
      <c r="P4" s="6" t="n">
        <v>213455567</v>
      </c>
    </row>
    <row r="5" spans="1:16">
      <c r="A5" s="4" t="s">
        <v>412</v>
      </c>
      <c r="B5" s="5" t="n">
        <v>376732</v>
      </c>
      <c r="C5" s="5" t="n">
        <v>-1502206</v>
      </c>
      <c r="D5" s="5" t="n">
        <v>1570724</v>
      </c>
      <c r="E5" s="5" t="n">
        <v>-621266</v>
      </c>
      <c r="F5" s="5" t="n">
        <v>2119849</v>
      </c>
      <c r="G5" s="5" t="n">
        <v>833081</v>
      </c>
      <c r="H5" s="5" t="n">
        <v>2341798</v>
      </c>
      <c r="I5" s="5" t="n">
        <v>60857</v>
      </c>
      <c r="J5" s="5" t="n">
        <v>8559558</v>
      </c>
      <c r="K5" s="5" t="n">
        <v>3725862</v>
      </c>
      <c r="L5" s="5" t="n">
        <v>3930146</v>
      </c>
      <c r="M5" s="5" t="n">
        <v>8913597</v>
      </c>
      <c r="N5" s="5" t="n">
        <v>-176016</v>
      </c>
      <c r="O5" s="5" t="n">
        <v>5355585</v>
      </c>
      <c r="P5" s="5" t="n">
        <v>25129163</v>
      </c>
    </row>
    <row r="6" spans="1:16">
      <c r="A6" s="4" t="s">
        <v>413</v>
      </c>
      <c r="B6" s="5" t="n">
        <v>-453112</v>
      </c>
      <c r="C6" s="5" t="n">
        <v>-2430563</v>
      </c>
      <c r="D6" s="5" t="n">
        <v>593600</v>
      </c>
      <c r="E6" s="5" t="n">
        <v>-1592662</v>
      </c>
      <c r="F6" s="5" t="n">
        <v>1359110</v>
      </c>
      <c r="G6" s="5" t="n">
        <v>100698</v>
      </c>
      <c r="H6" s="5" t="n">
        <v>1259684</v>
      </c>
      <c r="I6" s="5" t="n">
        <v>-987179</v>
      </c>
      <c r="J6" s="5" t="n">
        <v>7600072</v>
      </c>
      <c r="K6" s="5" t="n">
        <v>2683514</v>
      </c>
      <c r="L6" s="5" t="n">
        <v>3039717</v>
      </c>
      <c r="M6" s="5" t="n">
        <v>7961450</v>
      </c>
      <c r="N6" s="5" t="n">
        <v>-3882737</v>
      </c>
      <c r="O6" s="5" t="n">
        <v>1732313</v>
      </c>
      <c r="P6" s="5" t="n">
        <v>21284753</v>
      </c>
    </row>
    <row r="7" spans="1:16">
      <c r="A7" s="4" t="s">
        <v>414</v>
      </c>
      <c r="B7" s="6" t="n">
        <v>-87706</v>
      </c>
      <c r="C7" s="6" t="n">
        <v>-1673866</v>
      </c>
      <c r="D7" s="6" t="n">
        <v>1228441</v>
      </c>
      <c r="E7" s="6" t="n">
        <v>-1179271</v>
      </c>
      <c r="F7" s="6" t="n">
        <v>2927221</v>
      </c>
      <c r="G7" s="6" t="n">
        <v>1440371</v>
      </c>
      <c r="H7" s="6" t="n">
        <v>3321205</v>
      </c>
      <c r="I7" s="6" t="n">
        <v>-1317498</v>
      </c>
      <c r="J7" s="6" t="n">
        <v>9855998</v>
      </c>
      <c r="K7" s="6" t="n">
        <v>3840574</v>
      </c>
      <c r="L7" s="6" t="n">
        <v>4742720</v>
      </c>
      <c r="M7" s="6" t="n">
        <v>10959532</v>
      </c>
      <c r="N7" s="6" t="n">
        <v>-1712402</v>
      </c>
      <c r="O7" s="6" t="n">
        <v>6371299</v>
      </c>
      <c r="P7" s="6" t="n">
        <v>29398824</v>
      </c>
    </row>
    <row r="8" spans="1:16">
      <c r="A8" s="4" t="s">
        <v>415</v>
      </c>
      <c r="B8" s="6" t="n">
        <v>0</v>
      </c>
      <c r="C8" s="7" t="n">
        <v>-0.08</v>
      </c>
      <c r="D8" s="7" t="n">
        <v>0.06</v>
      </c>
      <c r="E8" s="7" t="n">
        <v>-0.06</v>
      </c>
      <c r="F8" s="7" t="n">
        <v>0.15</v>
      </c>
      <c r="G8" s="7" t="n">
        <v>0.07000000000000001</v>
      </c>
      <c r="H8" s="7" t="n">
        <v>0.17</v>
      </c>
      <c r="I8" s="7" t="n">
        <v>-0.07000000000000001</v>
      </c>
      <c r="J8" s="7" t="n">
        <v>0.5</v>
      </c>
      <c r="K8" s="7" t="n">
        <v>0.19</v>
      </c>
      <c r="L8" s="7" t="n">
        <v>0.24</v>
      </c>
      <c r="M8" s="7" t="n">
        <v>0.55</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74</v>
      </c>
    </row>
    <row r="3" spans="1:4">
      <c r="A3" s="3" t="s">
        <v>91</v>
      </c>
    </row>
    <row r="4" spans="1:4">
      <c r="A4" s="4" t="s">
        <v>86</v>
      </c>
      <c r="B4" s="6" t="n">
        <v>-1712402</v>
      </c>
      <c r="C4" s="6" t="n">
        <v>6371299</v>
      </c>
      <c r="D4" s="6" t="n">
        <v>29398824</v>
      </c>
    </row>
    <row r="5" spans="1:4">
      <c r="A5" s="3" t="s">
        <v>92</v>
      </c>
    </row>
    <row r="6" spans="1:4">
      <c r="A6" s="4" t="s">
        <v>93</v>
      </c>
      <c r="B6" s="5" t="n">
        <v>9999546</v>
      </c>
      <c r="C6" s="5" t="n">
        <v>9092277</v>
      </c>
      <c r="D6" s="5" t="n">
        <v>9119688</v>
      </c>
    </row>
    <row r="7" spans="1:4">
      <c r="A7" s="4" t="s">
        <v>94</v>
      </c>
      <c r="B7" s="5" t="n">
        <v>-686080</v>
      </c>
      <c r="C7" s="5" t="n">
        <v>71059</v>
      </c>
      <c r="D7" s="5" t="n">
        <v>-465112</v>
      </c>
    </row>
    <row r="8" spans="1:4">
      <c r="A8" s="4" t="s">
        <v>95</v>
      </c>
      <c r="B8" s="5" t="n">
        <v>2755663</v>
      </c>
      <c r="C8" s="5" t="n">
        <v>3140</v>
      </c>
      <c r="D8" s="5" t="n">
        <v>0</v>
      </c>
    </row>
    <row r="9" spans="1:4">
      <c r="A9" s="4" t="s">
        <v>96</v>
      </c>
      <c r="B9" s="5" t="n">
        <v>0</v>
      </c>
      <c r="C9" s="5" t="n">
        <v>-93443</v>
      </c>
      <c r="D9" s="5" t="n">
        <v>-163884</v>
      </c>
    </row>
    <row r="10" spans="1:4">
      <c r="A10" s="4" t="s">
        <v>97</v>
      </c>
      <c r="B10" s="5" t="n">
        <v>0</v>
      </c>
      <c r="C10" s="5" t="n">
        <v>599421</v>
      </c>
      <c r="D10" s="5" t="n">
        <v>0</v>
      </c>
    </row>
    <row r="11" spans="1:4">
      <c r="A11" s="4" t="s">
        <v>98</v>
      </c>
      <c r="B11" s="5" t="n">
        <v>-2326</v>
      </c>
      <c r="C11" s="5" t="n">
        <v>-188138</v>
      </c>
      <c r="D11" s="5" t="n">
        <v>18979</v>
      </c>
    </row>
    <row r="12" spans="1:4">
      <c r="A12" s="4" t="s">
        <v>99</v>
      </c>
      <c r="B12" s="5" t="n">
        <v>303343</v>
      </c>
      <c r="C12" s="5" t="n">
        <v>-710373</v>
      </c>
      <c r="D12" s="5" t="n">
        <v>-549280</v>
      </c>
    </row>
    <row r="13" spans="1:4">
      <c r="A13" s="4" t="s">
        <v>100</v>
      </c>
      <c r="B13" s="5" t="n">
        <v>-183739</v>
      </c>
      <c r="C13" s="5" t="n">
        <v>-3000000</v>
      </c>
      <c r="D13" s="5" t="n">
        <v>-489852</v>
      </c>
    </row>
    <row r="14" spans="1:4">
      <c r="A14" s="4" t="s">
        <v>101</v>
      </c>
      <c r="B14" s="5" t="n">
        <v>3183739</v>
      </c>
    </row>
    <row r="15" spans="1:4">
      <c r="A15" s="4" t="s">
        <v>102</v>
      </c>
      <c r="B15" s="5" t="n">
        <v>-67374</v>
      </c>
      <c r="C15" s="5" t="n">
        <v>58531</v>
      </c>
      <c r="D15" s="5" t="n">
        <v>122260</v>
      </c>
    </row>
    <row r="16" spans="1:4">
      <c r="A16" s="3" t="s">
        <v>103</v>
      </c>
    </row>
    <row r="17" spans="1:4">
      <c r="A17" s="4" t="s">
        <v>39</v>
      </c>
      <c r="B17" s="5" t="n">
        <v>-1424357</v>
      </c>
      <c r="C17" s="5" t="n">
        <v>4854616</v>
      </c>
      <c r="D17" s="5" t="n">
        <v>261907</v>
      </c>
    </row>
    <row r="18" spans="1:4">
      <c r="A18" s="4" t="s">
        <v>42</v>
      </c>
      <c r="B18" s="5" t="n">
        <v>-1657402</v>
      </c>
      <c r="C18" s="5" t="n">
        <v>-2572160</v>
      </c>
      <c r="D18" s="5" t="n">
        <v>2600888</v>
      </c>
    </row>
    <row r="19" spans="1:4">
      <c r="A19" s="4" t="s">
        <v>43</v>
      </c>
      <c r="B19" s="5" t="n">
        <v>306586</v>
      </c>
      <c r="C19" s="5" t="n">
        <v>-189669</v>
      </c>
      <c r="D19" s="5" t="n">
        <v>-990699</v>
      </c>
    </row>
    <row r="20" spans="1:4">
      <c r="A20" s="4" t="s">
        <v>61</v>
      </c>
      <c r="B20" s="5" t="n">
        <v>2130571</v>
      </c>
      <c r="C20" s="5" t="n">
        <v>-243236</v>
      </c>
      <c r="D20" s="5" t="n">
        <v>-1777738</v>
      </c>
    </row>
    <row r="21" spans="1:4">
      <c r="A21" s="4" t="s">
        <v>62</v>
      </c>
      <c r="B21" s="5" t="n">
        <v>26462</v>
      </c>
      <c r="C21" s="5" t="n">
        <v>-628570</v>
      </c>
      <c r="D21" s="5" t="n">
        <v>458085</v>
      </c>
    </row>
    <row r="22" spans="1:4">
      <c r="A22" s="4" t="s">
        <v>104</v>
      </c>
      <c r="B22" s="5" t="n">
        <v>12972230</v>
      </c>
      <c r="C22" s="5" t="n">
        <v>13424754</v>
      </c>
      <c r="D22" s="5" t="n">
        <v>37544066</v>
      </c>
    </row>
    <row r="23" spans="1:4">
      <c r="A23" s="3" t="s">
        <v>105</v>
      </c>
    </row>
    <row r="24" spans="1:4">
      <c r="A24" s="4" t="s">
        <v>106</v>
      </c>
      <c r="B24" s="5" t="n">
        <v>-11538228</v>
      </c>
      <c r="C24" s="5" t="n">
        <v>-18538159</v>
      </c>
      <c r="D24" s="5" t="n">
        <v>-6154333</v>
      </c>
    </row>
    <row r="25" spans="1:4">
      <c r="A25" s="4" t="s">
        <v>107</v>
      </c>
      <c r="B25" s="5" t="n">
        <v>0</v>
      </c>
      <c r="C25" s="5" t="n">
        <v>10000</v>
      </c>
      <c r="D25" s="5" t="n">
        <v>0</v>
      </c>
    </row>
    <row r="26" spans="1:4">
      <c r="A26" s="4" t="s">
        <v>108</v>
      </c>
      <c r="B26" s="5" t="n">
        <v>0</v>
      </c>
      <c r="C26" s="5" t="n">
        <v>0</v>
      </c>
      <c r="D26" s="5" t="n">
        <v>648752</v>
      </c>
    </row>
    <row r="27" spans="1:4">
      <c r="A27" s="4" t="s">
        <v>109</v>
      </c>
      <c r="B27" s="5" t="n">
        <v>-7515</v>
      </c>
      <c r="C27" s="5" t="n">
        <v>-34645</v>
      </c>
      <c r="D27" s="5" t="n">
        <v>-9061164</v>
      </c>
    </row>
    <row r="28" spans="1:4">
      <c r="A28" s="4" t="s">
        <v>110</v>
      </c>
      <c r="B28" s="5" t="n">
        <v>10071558</v>
      </c>
      <c r="C28" s="5" t="n">
        <v>11676088</v>
      </c>
      <c r="D28" s="5" t="n">
        <v>2750000</v>
      </c>
    </row>
    <row r="29" spans="1:4">
      <c r="A29" s="4" t="s">
        <v>111</v>
      </c>
      <c r="B29" s="5" t="n">
        <v>0</v>
      </c>
      <c r="C29" s="5" t="n">
        <v>0</v>
      </c>
      <c r="D29" s="5" t="n">
        <v>-15000</v>
      </c>
    </row>
    <row r="30" spans="1:4">
      <c r="A30" s="4" t="s">
        <v>112</v>
      </c>
      <c r="B30" s="5" t="n">
        <v>-1474185</v>
      </c>
      <c r="C30" s="5" t="n">
        <v>-6886716</v>
      </c>
      <c r="D30" s="5" t="n">
        <v>-11831745</v>
      </c>
    </row>
    <row r="31" spans="1:4">
      <c r="A31" s="3" t="s">
        <v>113</v>
      </c>
    </row>
    <row r="32" spans="1:4">
      <c r="A32" s="4" t="s">
        <v>114</v>
      </c>
      <c r="B32" s="5" t="n">
        <v>-4968250</v>
      </c>
      <c r="C32" s="5" t="n">
        <v>-14904750</v>
      </c>
      <c r="D32" s="5" t="n">
        <v>-24841250</v>
      </c>
    </row>
    <row r="33" spans="1:4">
      <c r="A33" s="4" t="s">
        <v>115</v>
      </c>
      <c r="B33" s="5" t="n">
        <v>0</v>
      </c>
      <c r="C33" s="5" t="n">
        <v>0</v>
      </c>
      <c r="D33" s="5" t="n">
        <v>30668</v>
      </c>
    </row>
    <row r="34" spans="1:4">
      <c r="A34" s="4" t="s">
        <v>116</v>
      </c>
      <c r="B34" s="5" t="n">
        <v>84666</v>
      </c>
      <c r="C34" s="5" t="n">
        <v>171330</v>
      </c>
      <c r="D34" s="5" t="n">
        <v>84258</v>
      </c>
    </row>
    <row r="35" spans="1:4">
      <c r="A35" s="4" t="s">
        <v>117</v>
      </c>
      <c r="B35" s="5" t="n">
        <v>-4883584</v>
      </c>
      <c r="C35" s="5" t="n">
        <v>-14733420</v>
      </c>
      <c r="D35" s="5" t="n">
        <v>-24726324</v>
      </c>
    </row>
    <row r="36" spans="1:4">
      <c r="A36" s="4" t="s">
        <v>118</v>
      </c>
      <c r="B36" s="5" t="n">
        <v>6614461</v>
      </c>
      <c r="C36" s="5" t="n">
        <v>-8195382</v>
      </c>
      <c r="D36" s="5" t="n">
        <v>985997</v>
      </c>
    </row>
    <row r="37" spans="1:4">
      <c r="A37" s="4" t="s">
        <v>119</v>
      </c>
      <c r="B37" s="5" t="n">
        <v>9322805</v>
      </c>
      <c r="C37" s="5" t="n">
        <v>17518187</v>
      </c>
      <c r="D37" s="5" t="n">
        <v>16532190</v>
      </c>
    </row>
    <row r="38" spans="1:4">
      <c r="A38" s="4" t="s">
        <v>120</v>
      </c>
      <c r="B38" s="5" t="n">
        <v>15937266</v>
      </c>
      <c r="C38" s="5" t="n">
        <v>9322805</v>
      </c>
      <c r="D38" s="5" t="n">
        <v>17518187</v>
      </c>
    </row>
    <row r="39" spans="1:4">
      <c r="A39" s="3" t="s">
        <v>121</v>
      </c>
    </row>
    <row r="40" spans="1:4">
      <c r="A40" s="4" t="s">
        <v>122</v>
      </c>
      <c r="B40" s="5" t="n">
        <v>51177</v>
      </c>
      <c r="C40" s="5" t="n">
        <v>56609</v>
      </c>
      <c r="D40" s="5" t="n">
        <v>51157</v>
      </c>
    </row>
    <row r="41" spans="1:4">
      <c r="A41" s="3" t="s">
        <v>123</v>
      </c>
    </row>
    <row r="42" spans="1:4">
      <c r="A42" s="4" t="s">
        <v>124</v>
      </c>
      <c r="B42" s="6" t="n">
        <v>897808</v>
      </c>
      <c r="C42" s="6" t="n">
        <v>1304936</v>
      </c>
      <c r="D42" s="6" t="n">
        <v>421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6</v>
      </c>
      <c r="B1" s="2" t="s">
        <v>417</v>
      </c>
      <c r="C1" s="2" t="s">
        <v>1</v>
      </c>
    </row>
    <row r="2" spans="1:4">
      <c r="B2" s="2" t="s">
        <v>418</v>
      </c>
      <c r="C2" s="2" t="s">
        <v>2</v>
      </c>
      <c r="D2" s="2" t="s">
        <v>35</v>
      </c>
    </row>
    <row r="3" spans="1:4">
      <c r="A3" s="3" t="s">
        <v>419</v>
      </c>
    </row>
    <row r="4" spans="1:4">
      <c r="A4" s="4" t="s">
        <v>420</v>
      </c>
      <c r="B4" s="4" t="s">
        <v>421</v>
      </c>
    </row>
    <row r="5" spans="1:4">
      <c r="A5" s="4" t="s">
        <v>422</v>
      </c>
      <c r="C5" s="6" t="n">
        <v>4000</v>
      </c>
    </row>
    <row r="6" spans="1:4">
      <c r="A6" s="4" t="s">
        <v>423</v>
      </c>
      <c r="D6" s="6" t="n">
        <v>1000</v>
      </c>
    </row>
    <row r="7" spans="1:4">
      <c r="A7" s="4" t="s">
        <v>424</v>
      </c>
      <c r="C7" s="5" t="n">
        <v>184</v>
      </c>
      <c r="D7" s="5" t="n">
        <v>400</v>
      </c>
    </row>
    <row r="8" spans="1:4">
      <c r="A8" s="4" t="s">
        <v>425</v>
      </c>
      <c r="D8" s="5" t="n">
        <v>1600</v>
      </c>
    </row>
    <row r="9" spans="1:4">
      <c r="A9" s="4" t="s">
        <v>426</v>
      </c>
    </row>
    <row r="10" spans="1:4">
      <c r="A10" s="3" t="s">
        <v>419</v>
      </c>
    </row>
    <row r="11" spans="1:4">
      <c r="A11" s="4" t="s">
        <v>427</v>
      </c>
      <c r="C11" s="6" t="n">
        <v>3200</v>
      </c>
      <c r="D11" s="5" t="n">
        <v>3000</v>
      </c>
    </row>
    <row r="12" spans="1:4">
      <c r="A12" s="4" t="s">
        <v>428</v>
      </c>
    </row>
    <row r="13" spans="1:4">
      <c r="A13" s="3" t="s">
        <v>419</v>
      </c>
    </row>
    <row r="14" spans="1:4">
      <c r="A14" s="4" t="s">
        <v>427</v>
      </c>
      <c r="D14" s="5" t="n">
        <v>1400</v>
      </c>
    </row>
    <row r="15" spans="1:4">
      <c r="A15" s="4" t="s">
        <v>429</v>
      </c>
    </row>
    <row r="16" spans="1:4">
      <c r="A16" s="3" t="s">
        <v>419</v>
      </c>
    </row>
    <row r="17" spans="1:4">
      <c r="A17" s="4" t="s">
        <v>427</v>
      </c>
      <c r="D17" s="6" t="n">
        <v>16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4"/>
  </cols>
  <sheetData>
    <row r="1" spans="1:2">
      <c r="A1" s="1" t="s">
        <v>125</v>
      </c>
      <c r="B1" s="2" t="s">
        <v>126</v>
      </c>
    </row>
    <row r="2" spans="1:2">
      <c r="A2" s="4" t="s">
        <v>127</v>
      </c>
      <c r="B2" s="6" t="n">
        <v>131077672</v>
      </c>
    </row>
    <row r="3" spans="1:2">
      <c r="A3" s="4" t="s">
        <v>128</v>
      </c>
      <c r="B3" s="5" t="n">
        <v>-24841250</v>
      </c>
    </row>
    <row r="4" spans="1:2">
      <c r="A4" s="4" t="s">
        <v>86</v>
      </c>
      <c r="B4" s="5" t="n">
        <v>29398824</v>
      </c>
    </row>
    <row r="5" spans="1:2">
      <c r="A5" s="4" t="s">
        <v>129</v>
      </c>
      <c r="B5" s="5" t="n">
        <v>135635246</v>
      </c>
    </row>
    <row r="6" spans="1:2">
      <c r="A6" s="4" t="s">
        <v>128</v>
      </c>
      <c r="B6" s="5" t="n">
        <v>-14904750</v>
      </c>
    </row>
    <row r="7" spans="1:2">
      <c r="A7" s="4" t="s">
        <v>86</v>
      </c>
      <c r="B7" s="5" t="n">
        <v>6371299</v>
      </c>
    </row>
    <row r="8" spans="1:2">
      <c r="A8" s="4" t="s">
        <v>130</v>
      </c>
      <c r="B8" s="5" t="n">
        <v>127101795</v>
      </c>
    </row>
    <row r="9" spans="1:2">
      <c r="A9" s="4" t="s">
        <v>128</v>
      </c>
      <c r="B9" s="5" t="n">
        <v>-4968250</v>
      </c>
    </row>
    <row r="10" spans="1:2">
      <c r="A10" s="4" t="s">
        <v>86</v>
      </c>
      <c r="B10" s="5" t="n">
        <v>-1712402</v>
      </c>
    </row>
    <row r="11" spans="1:2">
      <c r="A11" s="4" t="s">
        <v>131</v>
      </c>
      <c r="B11" s="6" t="n">
        <v>120421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v>
      </c>
      <c r="B1" s="2" t="s">
        <v>2</v>
      </c>
      <c r="C1" s="2" t="s">
        <v>35</v>
      </c>
      <c r="D1" s="2" t="s">
        <v>74</v>
      </c>
    </row>
    <row r="2" spans="1:4">
      <c r="A2" s="4" t="s">
        <v>133</v>
      </c>
      <c r="B2" s="7" t="n">
        <v>0.25</v>
      </c>
      <c r="C2" s="7" t="n">
        <v>0.75</v>
      </c>
      <c r="D2" s="7" t="n">
        <v>1.25</v>
      </c>
    </row>
    <row r="3" spans="1:4">
      <c r="A3" s="4" t="s">
        <v>134</v>
      </c>
      <c r="B3" s="5" t="n">
        <v>19873000</v>
      </c>
      <c r="C3" s="5" t="n">
        <v>19873000</v>
      </c>
      <c r="D3" s="5" t="n">
        <v>198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38</v>
      </c>
    </row>
    <row r="4" spans="1:2">
      <c r="A4" s="4" t="s">
        <v>42</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23:46Z</dcterms:created>
  <dcterms:modified xmlns:dcterms="http://purl.org/dc/terms/" xmlns:xsi="http://www.w3.org/2001/XMLSchema-instance" xsi:type="dcterms:W3CDTF">2019-12-20T17:23:46Z</dcterms:modified>
</cp:coreProperties>
</file>